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Statements of Inc4" sheetId="4" r:id="rId4"/>
    <s:sheet name="Consolidated Statements of Chan" sheetId="5" r:id="rId5"/>
    <s:sheet name="Consolidated Statements of Cash" sheetId="6" r:id="rId6"/>
    <s:sheet name="Organization and General" sheetId="7" r:id="rId7"/>
    <s:sheet name="SUMMARY OF SIGNIFICANT ACCOUNTI" sheetId="8" r:id="rId8"/>
    <s:sheet name="Related Party Transactions Disc" sheetId="9" r:id="rId9"/>
    <s:sheet name="Loans" sheetId="10" r:id="rId10"/>
    <s:sheet name="Real estate owned (REO)" sheetId="11" r:id="rId11"/>
    <s:sheet name="Fair Value" sheetId="12" r:id="rId12"/>
    <s:sheet name="Commitments and Contingencies D" sheetId="13" r:id="rId13"/>
    <s:sheet name="Subsequent Events" sheetId="14" r:id="rId14"/>
    <s:sheet name="SUMMARY OF SIGNIFICANT ACCOUN15" sheetId="15" r:id="rId15"/>
    <s:sheet name="Related Party Transactions Di16" sheetId="16" r:id="rId16"/>
    <s:sheet name="Loans (Tables)" sheetId="17" r:id="rId17"/>
    <s:sheet name="Real estate owned (REO) (Tables" sheetId="18" r:id="rId18"/>
    <s:sheet name="Fair Value (Tables)" sheetId="19" r:id="rId19"/>
    <s:sheet name="Note 1 - Organization and Gener" sheetId="20" r:id="rId20"/>
    <s:sheet name="Note 2 - Summary of Significant" sheetId="21" r:id="rId21"/>
    <s:sheet name="Note 3 - General Partners (Deta" sheetId="22" r:id="rId22"/>
    <s:sheet name="Note 3 - General Partners - For" sheetId="23" r:id="rId23"/>
    <s:sheet name="Note 3 - General Partners - Fut" sheetId="24" r:id="rId24"/>
    <s:sheet name="Note 4 - Loans (Detail)" sheetId="25" r:id="rId25"/>
    <s:sheet name="Note 4 - Loans - Secured Loan T" sheetId="26" r:id="rId26"/>
    <s:sheet name="Note 4 - Loans - Secured Loans " sheetId="27" r:id="rId27"/>
    <s:sheet name="Note 4 - Loans - Secured Loan28" sheetId="28" r:id="rId28"/>
    <s:sheet name="Note 4 - Loans - Secured Loan29" sheetId="29" r:id="rId29"/>
    <s:sheet name="Note 4 - Loans - Secured Loan30" sheetId="30" r:id="rId30"/>
    <s:sheet name="Note 4 - Loans - Secured Loan31" sheetId="31" r:id="rId31"/>
    <s:sheet name="Note 4 - Loans - Secured Loan32" sheetId="32" r:id="rId32"/>
    <s:sheet name="Note 4 - Loans - Secured Loan33" sheetId="33" r:id="rId33"/>
    <s:sheet name="Note 4 - Loans - Secured Loan34" sheetId="34" r:id="rId34"/>
    <s:sheet name="Note 4 - Loans - Secured Loan35" sheetId="35" r:id="rId35"/>
    <s:sheet name="Note 4 - Loans - Secured Loan36" sheetId="36" r:id="rId36"/>
    <s:sheet name="Note 4 - Loans - Secured Loan37" sheetId="37" r:id="rId37"/>
    <s:sheet name="Note 4 - Loans - Impaired Loans" sheetId="38" r:id="rId38"/>
    <s:sheet name="Note 5 - Real Estate Owned (REO" sheetId="39" r:id="rId39"/>
    <s:sheet name="Note 5 - Real Estate Owned (R40" sheetId="40" r:id="rId40"/>
    <s:sheet name="Note 5 - Real Estate Owned (R41" sheetId="41" r:id="rId41"/>
    <s:sheet name="Note 5 - Real Estate Owned (R42" sheetId="42" r:id="rId42"/>
    <s:sheet name="Note 5 - Real Estate Owned (R43" sheetId="43" r:id="rId43"/>
    <s:sheet name="Note 5 - Real Estate Owned (R44" sheetId="44" r:id="rId44"/>
    <s:sheet name="Note 5 - Real Estate Owned (R45" sheetId="45" r:id="rId45"/>
    <s:sheet name="Note 5 - Real Estate Owned (R46" sheetId="46" r:id="rId46"/>
    <s:sheet name="Note 6 - Fair Value - Assets an" sheetId="47" r:id="rId47"/>
    <s:sheet name="Note 6 - Fair Value - Assets 48" sheetId="48" r:id="rId48"/>
  </s:sheets>
  <s:definedNames/>
  <s:calcPr calcId="124519" calcMode="auto" fullCalcOnLoad="1"/>
</s:workbook>
</file>

<file path=xl/sharedStrings.xml><?xml version="1.0" encoding="utf-8"?>
<sst xmlns="http://schemas.openxmlformats.org/spreadsheetml/2006/main" uniqueCount="639">
  <si>
    <t>Document and Entity Information</t>
  </si>
  <si>
    <t>6 Months Ended</t>
  </si>
  <si>
    <t>Jun. 30, 2016shares</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K0000889123</t>
  </si>
  <si>
    <t>Entity Registrant Name</t>
  </si>
  <si>
    <t>REDWOOD MORTGAGE INVESTORS VIII</t>
  </si>
  <si>
    <t>Entity Central Index Key</t>
  </si>
  <si>
    <t>Current Fiscal Year End Date</t>
  </si>
  <si>
    <t>--12-31</t>
  </si>
  <si>
    <t>Entity Filer Category</t>
  </si>
  <si>
    <t>Smaller Reporting Company</t>
  </si>
  <si>
    <t>Entity Common Stock, Shares Outstanding</t>
  </si>
  <si>
    <t>Consolidated Balance Sheets - USD ($) $ in Thousands</t>
  </si>
  <si>
    <t>Jun. 30, 2016</t>
  </si>
  <si>
    <t>Dec. 31, 2015</t>
  </si>
  <si>
    <t>ASSETS</t>
  </si>
  <si>
    <t>Cash, in banks</t>
  </si>
  <si>
    <t>Loans, Secured by deeds of trust</t>
  </si>
  <si>
    <t>Principal</t>
  </si>
  <si>
    <t>Advances</t>
  </si>
  <si>
    <t>Accrued interest</t>
  </si>
  <si>
    <t>Loan balance, secured</t>
  </si>
  <si>
    <t>Unsecured</t>
  </si>
  <si>
    <t>Allowance for loan losses</t>
  </si>
  <si>
    <t>Loans, net</t>
  </si>
  <si>
    <t>Real estate owned (REO)</t>
  </si>
  <si>
    <t>Other assets, net</t>
  </si>
  <si>
    <t>Total assets</t>
  </si>
  <si>
    <t>LIABILITIES AND PARTNERS' CAPITAL</t>
  </si>
  <si>
    <t>Mortgages payable</t>
  </si>
  <si>
    <t>Accounts payable and other liabilities</t>
  </si>
  <si>
    <t>Payable to affiliate</t>
  </si>
  <si>
    <t>Total liabilities</t>
  </si>
  <si>
    <t>Partners' capital</t>
  </si>
  <si>
    <t>Limited partners' capital, subject to redemption, net</t>
  </si>
  <si>
    <t>General partners' capital (deficit)</t>
  </si>
  <si>
    <t>Total partners' capital, net</t>
  </si>
  <si>
    <t>Receivable from affiliate (formation loan)</t>
  </si>
  <si>
    <t>Partners' capital subject to redemption, net of formation loan</t>
  </si>
  <si>
    <t>Total liabilities and partners' capital</t>
  </si>
  <si>
    <t>Consolidated Statements of Income - USD ($) $ in Thousands</t>
  </si>
  <si>
    <t>3 Months Ended</t>
  </si>
  <si>
    <t>Jun. 30, 2015</t>
  </si>
  <si>
    <t>Loans</t>
  </si>
  <si>
    <t>Interest income</t>
  </si>
  <si>
    <t>Late fees</t>
  </si>
  <si>
    <t>Revenue, loans</t>
  </si>
  <si>
    <t>Provision for (recovery of) loan losses</t>
  </si>
  <si>
    <t>REO</t>
  </si>
  <si>
    <t>Rental operations, net</t>
  </si>
  <si>
    <t>Interest on mortgages</t>
  </si>
  <si>
    <t>Rental operations, net of mortgage interest</t>
  </si>
  <si>
    <t>Realized gains/(losses) on sales</t>
  </si>
  <si>
    <t>Impairment (loss)/gain</t>
  </si>
  <si>
    <t>Holding costs, net of other income</t>
  </si>
  <si>
    <t>REO, net</t>
  </si>
  <si>
    <t>Total revenues, net</t>
  </si>
  <si>
    <t>Operations Expense</t>
  </si>
  <si>
    <t>Mortgage servicing fees</t>
  </si>
  <si>
    <t>Asset management fees</t>
  </si>
  <si>
    <t>Costs from Redwood Mortgage Corp.</t>
  </si>
  <si>
    <t>Professional services</t>
  </si>
  <si>
    <t>Other</t>
  </si>
  <si>
    <t>Total operations expense</t>
  </si>
  <si>
    <t>Net income</t>
  </si>
  <si>
    <t>Limited partners (99%)</t>
  </si>
  <si>
    <t>General partners (1%)</t>
  </si>
  <si>
    <t>Consolidated Statements of Income (Parenthetical)</t>
  </si>
  <si>
    <t>Income Statement [Abstract]</t>
  </si>
  <si>
    <t>Limited partners</t>
  </si>
  <si>
    <t>99.00%</t>
  </si>
  <si>
    <t>General partners</t>
  </si>
  <si>
    <t>1.00%</t>
  </si>
  <si>
    <t>Consolidated Statements of Changes in Partners' Capital - USD ($) $ in Thousands</t>
  </si>
  <si>
    <t>Total</t>
  </si>
  <si>
    <t>Capital Units Gross [Member]Limited Partner [Member]</t>
  </si>
  <si>
    <t>Formation Loan [Member]General Partner [Member]</t>
  </si>
  <si>
    <t>Capital Units [Member]</t>
  </si>
  <si>
    <t>Beginning balance at Dec. 31, 2015</t>
  </si>
  <si>
    <t>Distributions</t>
  </si>
  <si>
    <t>Liquidations</t>
  </si>
  <si>
    <t>Ending balance at Jun. 30, 2016</t>
  </si>
  <si>
    <t>Beginning balance at Mar. 31, 2016</t>
  </si>
  <si>
    <t>Consolidated Statements of Cash Flows - USD ($) $ in Thousands</t>
  </si>
  <si>
    <t>Cash from Operations</t>
  </si>
  <si>
    <t>Interest received</t>
  </si>
  <si>
    <t>Other loan income</t>
  </si>
  <si>
    <t>Operations expense</t>
  </si>
  <si>
    <t>Holding costs</t>
  </si>
  <si>
    <t>Mortgage interest and borrowing related fees</t>
  </si>
  <si>
    <t>Other assets</t>
  </si>
  <si>
    <t>Net cash provided by (used in) operations</t>
  </si>
  <si>
    <t>Cash from Investing Activities</t>
  </si>
  <si>
    <t>Principal collected on loans - secured</t>
  </si>
  <si>
    <t>Unsecured loan payments received (made)</t>
  </si>
  <si>
    <t>Loans originated</t>
  </si>
  <si>
    <t>Loans sold to affiliates</t>
  </si>
  <si>
    <t>Advances on loans</t>
  </si>
  <si>
    <t>Total - Loans</t>
  </si>
  <si>
    <t>Sales</t>
  </si>
  <si>
    <t>Development</t>
  </si>
  <si>
    <t>Non-controlling interest</t>
  </si>
  <si>
    <t>Total - REO</t>
  </si>
  <si>
    <t>Total cash from investing activities</t>
  </si>
  <si>
    <t>Cash from Financing Activities</t>
  </si>
  <si>
    <t>Mortgages taken</t>
  </si>
  <si>
    <t>Principal payments</t>
  </si>
  <si>
    <t>Total cash from financing activities</t>
  </si>
  <si>
    <t>Net increase/(decrease) in cash before distributions</t>
  </si>
  <si>
    <t>Cash – partner distributions</t>
  </si>
  <si>
    <t>Formation loan payment, net of early withdrawal fees</t>
  </si>
  <si>
    <t>Net increase/(decrease) in cash</t>
  </si>
  <si>
    <t>Cash and cash equivalents, beginning of period</t>
  </si>
  <si>
    <t>Cash and cash equivalents, end of period</t>
  </si>
  <si>
    <t>Adjustments to reconcile net income to net cash provided by (used in) operating activities</t>
  </si>
  <si>
    <t>Amortization of borrowings-related origination fees</t>
  </si>
  <si>
    <t>REO – depreciation</t>
  </si>
  <si>
    <t>REO – loss/(gain) on disposal</t>
  </si>
  <si>
    <t>REO – impairment (gain)</t>
  </si>
  <si>
    <t>Change in operation assets and liabilities</t>
  </si>
  <si>
    <t>Allowance for loan losses-recoveries</t>
  </si>
  <si>
    <t>Receivable from affiliate</t>
  </si>
  <si>
    <t>Supplemental disclosures of cash flow information Non-cash investing activities</t>
  </si>
  <si>
    <t>Real estate acquired through foreclosure/settlement on loans, net of liabilities assumed</t>
  </si>
  <si>
    <t>Cash paid for interest</t>
  </si>
  <si>
    <t>Liquidation [Member]</t>
  </si>
  <si>
    <t>Organization and General</t>
  </si>
  <si>
    <t>Accounting Policies [Abstract]</t>
  </si>
  <si>
    <t>ORGANIZATION AND GENERAL</t>
  </si>
  <si>
    <t>NOTE 1 – ORGANIZATION AND GENERAL In the opinion of the general partners, the accompanying unaudited consolidated financial statements contain all adjustments, consisting of normal, recurring adjustments, necessary to present fairly the consolidated financial information included therein. These consolidated financial statements should be read in conjunction with the audited consolidated financial statements included in the partnership’s Form 10-K for the fiscal year ended December 31, 2015 filed with the U.S. Securities and Exchange Commission (SEC). The results of operations for the three and six month periods ended June 30, 2016 are not necessarily indicative of the operations results to be expected for the full year. Redwood Mortgage Investors VIII, a California Limited Partnership (we, RMI VIII or the partnership) was formed in 1993 to engage in business as a mortgage lender and investor by making and holding-for-investment-mortgage loans secured by California real estate, primarily through first and second deeds of trust. The partnership is externally managed. The general partners are Redwood Mortgage Corp. (RMC) and Michael R. Burwell (Burwell), an individual. Burwell is the president and majority shareholder of RMC through his holdings and beneficial interests in certain trusts. The general partners are solely responsible for managing the business and affairs of the partnership, subject to the voting rights of the limited partners on specified matters. Any one of the general partners acting alone has the power and authority to act for and bind the partnership. The mortgage loans the partnership invests in are arranged and are generally serviced by RMC. The rights, duties and powers of the general and limited partners of the partnership are governed by the limited partnership agreement and Sections 15900 et seq. of the California Corporations Code. Partners should refer to the partnership agreement for complete disclosure of its provisions. A majority of the outstanding limited partnership units may, without the permission of the general partners, vote to: (i) terminate the partnership, (ii) amend the limited partnership agreement, (iii) approve or disapprove the sale of all or substantially all of the assets of the partnership, and (iv) remove or replace one or all of the general partners. The approval of all the limited partners is required to elect a new general partner to continue the partnership business where there is no remaining general partner after a general partner ceases to be a general partner other than by removal. The last offering of units of limited partnership interests closed in November 2008. Profits and losses are allocated among the limited partners according to their respective capital accounts after one percent (1%) of profits and losses are allocated to the general partners. The monthly results are subject to subsequent adjustment as a result of quarterly and year-end accounting and reporting. Federal and state income taxes are the obligation of the partners, if and when taxes apply, other than the annual California franchise tax, and any California LLC cash receipts taxes paid by the partnership and its subsidiaries. The ongoing sources of funds for loans are the proceeds from (1) earnings retained (i.e. not distributed) in partners’ capital accounts, (2) loan payoffs, (3) borrowers’ monthly principal and interest payments, (4) REO sales, and, (5) to a lesser degree and, if obtained, a line of credit. Cash generated from loan payoffs and borrower payments of principal and interest is used for operating expenses, income distributions to partners, and unit redemptions. The cash flow, if any, in excess of these uses is to be re-invested in new loans. Distribution policy At the time of their subscription for units, partners elected to have distributed to them their monthly, quarterly or annual allocation of profits, or to have profits allocated to their capital accounts to be retained by the partnership to compound. Subject to certain limitations, those electing compounding may subsequently change their election. A partner’s election to receive cash distributions is irrevocable. Beginning in September 2015, the distributions annual rate increased to two and one-half percent (2.5%) from two percent (2%). Liquidity, capital withdrawals and early withdrawals There is no established public trading and/or secondary market for the units, and none is expected to develop. There are substantial restrictions on transferability of units. To provide liquidity to limited partners, the partnership agreement provides that limited partners in the partnership for the minimum five-year period may withdraw all or a portion of their capital accounts in twenty (20) quarterly installments or longer, as determined by the general partners in light of partnership cash flow, beginning the last day of the calendar quarter following the quarter in which the notice of withdrawal is given. A limited partner may liquidate all or part of their capital account in four (4) quarterly installments beginning on the last day of the calendar quarter following the quarter in which the notice of withdrawal is given, subject to a ten percent (10%) early withdrawal penalty applicable to any sums withdrawn prior to the time when such sums could have been withdrawn without penalty. There is also a limited right of liquidation for an investor’s heirs upon an investor’s death. The partnership does not establish a reserve from which to fund withdrawals and, accordingly, the partnership’s capacity to return a limited partner’s capital is restricted by the availability of partnership cash. No more than twenty percent (20%) of the total limited partners’ capital account balances at the beginning of any year, may be liquidated during any calendar year. Lending and investment guidelines, objectives and criteria Generally, interest rates on the partnership’s mortgage loans are not affected by market movements in interest rates. The partnership’s loans generally have shorter maturity terms than typical mortgages. In the event a borrower is unable to repay in full the principal owing on the loan at maturity, the partnership may consider extending the term through a loan modification or may foreclose and take back the property for sale. The partnership’s primary investment objectives are to:
·
Yield a high rate of return from mortgage lending, and,
·
Preserve and protect the partners’ capital. The partnership generally funds loans:
·
Having monthly payments of interest only or of principal and interest at fixed rates, calculated on a 30-year amortization basis, and,
·
Having maturities of 5 years or less, not to exceed 15 years. The cash flow and the income generated by the real property securing the loan factor into the credit decisions, as does the general creditworthiness, experience and reputation of the borrower. However, for loans secured by real property, other than owner-occupied personal residences, such considerations are subordinate to a determination that the value of the real property is sufficient, in and of itself, as a source of repayment. The amount of the partnership’s loan combined with the outstanding debt and claims secured by a senior deed of trust on the real property, if any, generally is not to exceed a percentage of the appraised value of the property (the “loan to value ratio”, or LTV) specified in the lending guidelines. Term of the partnership The term of the partnership will continue until 2032, unless sooner terminated as provided in the limited partnership agreement. 2</t>
  </si>
  <si>
    <t>SUMMARY OF SIGNIFICANT ACCOUNTING POLICIES</t>
  </si>
  <si>
    <t>Summary of Significant Accounting Policies</t>
  </si>
  <si>
    <t>NOTE 2 – SUMMARY OF SIGNIFICANT ACCOUNTING POLICIES Basis of presentation The financial statements are prepared in conformity with accounting principles generally accepted in the United States of America (“GAAP”). The partnership’s consolidated financial statements include the accounts of the partnership, its wholly-owned subsidiaries (consisting of single-member limited liability companies representing ownership in a single real property asset), and, in 2015, its 72.5%-owned subsidiary (a single-asset limited liability company which is owned with affiliates and whose single asset was a development property in San Francisco County). All significant intercompany transactions and balances have been eliminated in consolidation.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 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markets it lends in generally and of the properties lent on specifically to analyze sales-comparables and assess their suitability and/or 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ash, in banks The partnership considers all highly liquid financial instruments with maturities of three months or less at the time of purchase to be cash equivalents. At June 30, 2016 and December 31, 2015, certain partnership cash balances in banks may at times exceed federally insured limits. Loans and interest income Loans generally are stated at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The partnership may fund a specific loan origination net of an interest reserve to insure timely interest payments at the inception (one to two years) of the loan. As monthly interest payments become due, the partnership funds the payments into the affiliated trust account. If based upon current information and events, it is probable the partnership will be unable to collect all amounts due according to the contractual terms of the loan agreement, then a loan may be designated as impaired. Impaired loans are included in management’s periodic analysis of recoverability. If a valuation allowance has been established on an impaired loan, any subsequent payments on impaired loans are applied to late fees and then to reduce first the accrued interest, then advances, and then unpaid principal. From time to time, the partnership negotiates and enters into loan modifications with borrowers whose loans are delinquent. In the normal course of the partnership’s operations, loans that mature may be renewed at then current market rates and terms for new loans. Such renewals are not designated as impaired, unless the renewed loan was previously designated as impaired. Interest is accrued daily based on the unpaid principal balance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Allowance for loan losses Loans and the related accrued interest and advances are analyzed on a periodic basis for ultimate recoverability. Delinquencies are identified and followed as part of the loan system. Delinquencies are determined based upon contractual terms. For impaired loans, a provision is made for loan losses to adjust the allowance for loan losses to an amount considered by management to be adequate, with due consideration to collateral values, such that the net carrying amount (unpaid principal balance, plus advances, plus accrued interest less the specific allowance) is reduced to the present value of future cash flows discounted at the loan’s effective interest rate, or, if a loan is collateral dependent, to the estimated fair value of the related collateral, net of any senior loans, and net of any costs to sell in arriving at net realizable value if planned disposition of the asset securing a loan is by way of sale. The fair value estimates of the related collateral are derived from information available in the real estate markets including similar property, and may require the experience and judgment of third parties such as commercial real estate appraisers and brokers. Loans determined not to be individually impaired are grouped by the property type of the underlying collateral, and for each loan and for the total by property type, the amount of protective equity or amount of exposure to loss is computed. Based on its knowledge of the borrowers and their historical (and expected) performance, and the exposure to loss as indicated in the analysis, management estimates an appropriate reserve by property type for probable credit losses in the portfolio. Because the partnership is an asset-based lender, except as to owner-occupied residences, and because specific regions, neighborhoods and even properties within the same neighborhoods, vary significantly as to real estate values and transaction activity, general market trends, which may be indicative of a change in the risk of a loss, and a borrower’s creditworthiness are secondary to the condition of the property, the property type and the neighborhood/region in which the property is located, and do not enter substantially into the determination of the amount of the non-specific (i.e. general) reserves. The partnership charges off uncollectible loans and related receivables directly to the allowance account once it is determined the full amount is not collectible. Real estate owned (REO) Real estate owned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 Rental income/depreciation Rental income is recognized when earned in accordance with the lease agreement. For commercial leases, the costs associated with originating the lease are amortized over the lease term. Residential lease terms generally range from month-to-month to one-year, and the expenses of originating the lease are expensed as incurred. Real estate owned that is designated held for sale is not depreciated. Real estate that was designated held for investment, and rented was depreciated on a straight-line basis over the estimated useful life of the property. Recently issued accounting pronouncements On June 16, 2016, the Financial Accounting Standards Board (FASB) issued Accounting Standards Update 2016-13 (ASU 2016-13) Financial Instruments – Credit Losses: Measurement of Credit Losses on Financial Instruments (Topic 326), which introduces new guidance for the accounting for credit losses on instruments within its scope. ASU 2016-13 introduces an approach based on expected losses to estimate credit losses on certain types of financial instruments, including loans. It also modifies the impairment model for available-for-sale (AFS) debt securities and provides for a simplified accounting model for purchased financial assets with credit deterioration since their origination. ASU 2016-13’s approach, referred to as the current expected credit losses (CECL) model, applies to: (1) financial assets subject to credit losses and measured at amortized cost, and (2) certain off-balance sheet credit exposures. This includes loans, held-to-maturity debt securities, loan commitments, financial guarantees, and net investments in leases, as well as reinsurance and trade receivables. Upon initial recognition of the exposure, the CECL model requires an entity to estimate the credit losses expected over the life of an exposure (or pool of exposures). The estimate of expected credit losses (ECL) should consider historical information, current information, and reasonable and supportable forecasts, including estimates of prepayments. ASU 2016-13 does not prescribe a specific method to make the estimate so its application will require significant judgment Generally, the initial estimate of the ECL and subsequent changes in the estimate will be reported in current earnings. The ECL will be recorded through an allowance for loan losses (ALL) in the statement of financial position. ASU 2016-13 will be effective for SEC filers in fiscal years beginning after December 15, 2019, including interim periods within those fiscal years. Early adoption is permitted as of fiscal years beginning after December 15, 2018 including interim periods within those fiscal years. The partnership is evaluating the impact of ASU 2016-13 on the credit analytics and other process used in establishing the ALL. The initial – and preliminary conclusion – is that, because RMI VIII is a real estate based lender, relying primarily on low LTV’s/significant protective equity in making the lending decision, the impact on reported financial position and results of operations will not be material to the financial position or results from operations of the partnership.</t>
  </si>
  <si>
    <t>Related Party Transactions Disclosure</t>
  </si>
  <si>
    <t>Related Party Transactions [Abstract]</t>
  </si>
  <si>
    <t>NOTE 3 – GENERAL PARTNERS AND OTHER RELATED PARTIES The general partners are entitled to one percent (1%) of the profits and losses, which amounted to approximately $15,000 and $30,000 for the three months ended, and $26,000 and $41,000 for the six months ended June 30, 2016 and 2015, respectively. Beginning with calendar year 2010, and continuing until January 1, 2020, RMC assigned its right to two-thirds of one percent (0.66%) of profits and losses to Burwell in exchange for Burwell assuming one hundred percent (100%) of the general partners’ equity deficit. Formation loan/Commissions paid to broker-dealers Commissions to broker-dealers (B/D sales commissions) for sales of limited partnership interests were paid by RMC and were not paid directly by the partnership out of offering proceeds. Instead, the partnership advanced to RMC amounts sufficient to pay the B/D sales commissions and premiums paid to partners in connection with unsolicited orders up to seven percent (7%) of offering proceeds. The receivable arising from the advances is unsecured, and non-interest bearing and is referred to as the “formation loan.” If the general partners are removed and RMC is no longer receiving payments for services rendered, the formation loan is forgiven, per the terms of the partnership agreement. The formation loan transactions are summarized in the following table at June 30, 2016 ($ in thousands).
2016
Balance January 1
$
6,934
Formation loans made
—
Early withdrawal penalties
(204
)
Repayments
—
Balance June 30
$
6,730
The scheduled payments on the formation loan are presented in the following table ($ in thousands).
2016
$
446
2017
650
2018
650
2019
650
2020
650
Thereafter
3,684
Total
$
6,730
The loan brokerage commissions on the mortgage loans originated for RMI VIII are the primary source of the repayments made by RMC for the formation loan. The following commissions and fees are paid by borrowers directly to RMC. - Brokerage commissions, loan originations In connection with the review, selection, evaluation, negotiation and extension of loans, the general partners may collect loan brokerage commissions (points) limited to an amount not to exceed 4% of the total partnership assets per year. The loan brokerage commissions are paid by borrowers, and thus, are not an expense of the partnership. Loan brokerage commissions paid to the general partners by borrowers were $649,682 and $230,808, for the three months ended, and $1,167,601 and $444,657 for the six months ended June 30, 2016 and 2015, respectively. - Other fees The partnership agreement provides for other fees such as reconveyance, mortgage assumption and mortgage extension fees. Such fees are incurred by borrowers and are paid to the general partners. Other fees totaled $40,523 and $38,964, for the three months ended, and $51,759 and $44,370 for the six months ended June 30, 2016 and 2015, respectively. The following commissions and fees are paid by the partnership to RMC. - Mortgage servicing fees RMC earns mortgage servicing fees of up to 1.5% annually of the unpaid principal balance of the loan portfolio.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partnership. Mortgage servicing fees paid to RMC were approximately $294,000 and $293,000 for the three months ended, and $527,000 and $577,000 for the six months ended June 30, 2016 and 2015, respectively. No mortgage servicing fees were waived during any period reported. - Asset management fees The general partners receive monthly fees for managing the partnership’s loan portfolio and operations of up to 1/32 of 1% of the “net asset value” (3/8 of 1% annually). Asset management fees were approximately $172,000 and $183,000 for the three months ended, and $348,000 and $367,000 for the six months ended June 30, 2016 and 2015, respectively. No asset management fees were waived during any period reported. - Costs from Redwood Mortgage Corp. RMC is reimbursed by the partnership for operations expense incurred on behalf of the partnership, including without limitation, accounting and audit fees, legal fees and expenses, postage and preparation of reports to limited partners and out-of-pocket general and administration expenses. The decision to request reimbursement of any qualifying charges is made by RMC in its sole discretion. Expenses reimbursed to RMC totaled $491,000 and $443,000 for the three months ended, and $975,000 and $971,000 for the six months ended June 30, 2016 and 2015, respectively. RMC did not waive its right to request reimbursement of any qualifying charges during any period reported.</t>
  </si>
  <si>
    <t>Receivables [Abstract]</t>
  </si>
  <si>
    <t>NOTE 4 – LOANS Loans generally are funded at a fixed interest rate with a loan term of up to five years. As of June 30, 2016, 47 (84%) of the partnership’s loans (representing 97% of the aggregate principal of the partnership’s loan portfolio) have a term of five years or less from loan inception. The remaining loans have terms longer than five years. Substantially all loans are written without a prepayment penalty clause. As of June 30, 2016, 21 (38%) of the loans outstanding (representing 60% of the aggregate principal balance of the partnership’s loan portfolio) provide for monthly payments of interest only, with the principal due in full at maturity. The remaining loans require monthly payments of principal and interest, typically calculated on a 30-year amortization, with the remaining principal balance due at maturity. Secured loans unpaid principal balance (principal) Secured loan transactions are summarized in the following table for the six months ended June 30, 2016 and 2015, respectively ($ in thousands).
2016
2015
Principal, January 1
$
62,740
$
71,017
Loans funded or acquired
46,770
20,980
Principal payments received
(16,634
)
(15,942
)
Loans sold to affiliates
(2,000
)
(4,637
)
Foreclosures
(345
)
—
Other - loans charged off against allowance
—
(65
)
Principal, June 30
$
90,531
$
71,353
There were no renewals during the six months ended June 30, 2016. Loan characteristics Secured loans had the characteristics presented in the following table as of June 30, 2016 and December 31, 2015 ($ in thousands).
June 30,
December 31,
2016
2015
Number of secured loans
56
53
Secured loans – principal
$
90,531
$
62,740
Secured loans – lowest interest rate (fixed)
5.0
%
5.0
%
Secured loans – highest interest rate (fixed)
11.0
%
11.0
%
Average secured loan – principal
$
1,617
$
1,184
Average principal as percent of total principal
1.8
%
1.9
%
Average principal as percent of partners’ capital
0.9
%
0.6
%
Average principal as percent of total assets
0.8
%
0.6
%
Largest secured loan – principal
$
14,000
$
14,000
Largest principal as percent of total principal
15.5
%
22.3
%
Largest principal as percent of partners’ capital
7.9
%
7.5
%
Largest principal as percent of total assets
7.1
%
6.7
%
Smallest secured loan – principal
$
94
$
95
Smallest principal as percent of total principal
0.1
%
0.2
%
Smallest principal as percent of partners’ capital
0.1
%
0.1
%
Smallest principal as percent of total assets
0.1
%
0.1
%
Number of counties where security is located (all California)
18
20
Largest percentage of principal in one county
25.5
%
23.7
%
Number of secured loans in foreclosure status
—
1
Secured loans in foreclosure – principal
$
—
$
345
Number of secured loans with an interest reserve
—
—
Interest reserves
$
—
$
—
As of June 30, 2016, the partnership’s largest loan, in the unpaid principal balance of approximately $14,000,000 (representing 15.5% of outstanding secured loans and 7.1% of partnership total assets), had an interest rate of 7.3%, was secured by a commercial building in Contra Costa county, and has a maturity of January 1, 2019. As of June 30, 2016, the partnership had no outstanding construction or rehabilitation loans and no commitments to fund construction, rehabilitation or other loans. Lien position At funding, secured loans had the following lien positions and are presented in the following table as of June 30, 2016 and December 31, 2015 ($ in thousands).
June 30, 2016
December 31, 2015
Loans
Principal
Percent
Loans
Principal
Percent
First trust deeds
33
$
66,828
74
%
32
$
44,078
70
%
Second trust deeds
22
20,703
23
21
18,662
30
Third trust deeds
1
3,000
3
—
—
—
Total secured loans
56
$
90,531
100
%
53
62,740
100
%
Liens due other lenders at loan closing
33,765
30,920
Total debt
$
124,296
$
93,660
Appraised property value at loan closing
$
245,659
$
178,188
Percent of total debt to appraised values (LTV) at loan closing (1)
51.8
%
54.5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 Property type Secured loans summarized by property type are presented in the following table as of June 30, 2016 and December 31, 2015 ($ in thousands).
June 30, 2016
December 31,2015
Loans
Principal
Percent
Loans
Principal
Percent
Single family (2)
37
$
39,843
44
%
33
$
27,673
45
%
Multi-family
2
893
1
1
584
1
Commercial
16
49,345
54
18
34,033
53
Land
1
450
1
1
450
1
Total secured loans
56
$
90,531
100
%
53
$
62,740
100
%
(2)
Single family property type as of June 30, 2016 consists of 15 loans with principal of approximately $12,358,000 that are owner occupied and 22 loans with principal of approximately $27,485,000 that are non-owner occupied. At December 31, 2015, single family property consisted of 15 loans with principal of approximately $14,157,000 that were owner occupied and 18 loans with principal of approximately $13,516,000 that were non-owner occupied. Single family properties include owner-occupied and non-owner occupied single family homes (1-4 unit residential buildings), condominium units, townhouses, and condominium complexes. As of June 30, 2016 and December 31, 2015, one and two, respectively, of the partnership’s loans with a principal balance of $343,000 and $993,000, respectively, were secured by condominium properties. Distribution by California counties The distribution of secured loans outstanding by the California county in which the primary collateral is located is presented in the following table as of June 30, 2016 and December 31, 2015 ($ in thousands).
June 30, 2016
December 31, 2015
Unpaid Principal Balance
Percent
Unpaid Principal Balance
Percent
San Francisco Bay Area (3)
San Mateo
$
18,608
20.5
%
$
8,008
12.8
%
Contra Costa
14,325
15.8
14,327
22.8
San Francisco
11,727
12.9
7,656
12.2
Alameda
9,443
10.4
920
1.5
Solano
1,875
2.1
2,575
4.1
Santa Clara
1,192
1.3
4,924
7.9
Napa
969
1.1
976
1.6
Marin
774
0.9
674
1.1
58,913
65.0
40,060
64.0
Other Northern California
El Dorado
2,044
2.3
2,045
3.2
Monterey
3,519
3.9
1,366
2.2
Santa Cruz
891
1.0
928
1.5
Sacramento
420
0.5
421
0.6
Calaveras
153
0.2
156
0.2
San Benito
94
0.1
95
0.1
7,121
8.0
5,011
7.8
Total Northern California
66,034
73.0
45,071
71.8
Los Angeles &amp; Coastal
Los Angeles
23,050
25.5
14,873
23.7
Orange
667
0.7
669
1.1
San Diego
675
0.7
375
0.6
Ventura
—
—
344
0.5
24,392
26.9
16,261
25.9
Other Southern California
Kern
105
0.1
108
0.2
San Bernardino
—
—
1,300
2.1
105
0.1
1,408
2.3
Total Southern California
24,497
27.0
17,669
28.2
Total Secured Loans Balance
$
90,531
100.0
%
$
62,740
100.0
%
(3)
Includes the Silicon Valley Delinquency, modifications, and workout agreements Secured loans summarized by payment delinquency are presented in the following table as of June 30, 2016 and December 31, 2015 ($ in thousands).
June 30, 2016
December 31, 2015
Loans
Amount
Loans
Amount
Past Due
30-89 days
—
$
—
—
$
—
90-179 days
2
793
1
345
180 or more days
1
4,000
—
—
Total past due
3
$
4,793
1
345
Current
53
85,738
52
62,395
Total secured loan balance
56
$
90,531
53
$
62,740
At June 30, 2016, the partnership had one workout agreement in effect with a principal balance of $153,000. The borrower had made all required payments under the workout agreement, and was included in the above table as current. The loan was designated as impaired, but was not in non-accrual status. The loan of $4.0 million was past its maturity date at June 30, 2016 and December 31, 2015. The borrower has listed the property for sale and – due to the substantial protective equity in the property – it is reasonably assured that the partnership will be paid in full accordance with the note. Scheduled maturities Secured loans are scheduled to mature as presented in the following table ($ in thousands).
Scheduled maturities, as of June 30, 2016
Loans
Principal
Percent
2016 (4)
4
$
1,467
2
%
2017
20
28,955
32
2018
7
19,133
21
2019
14
31,735
35
2020
6
3,200
4
2021
3
1,150
1
Thereafter
1
891
1
Total future maturities
55
86,531
96
Matured as of June 30, 2016
1
4,000
4
Total secured loan balance
56
$
90,531
100
%
(4)
Loans maturing in 2016 from July 1 to December 31. It is the partnership’s experience that loans may be repaid or refinanced before, at or after the contractual maturity date. For matured loans, the partnership may continue to accept payments while pursuing collection of amounts owed from borrowers. Therefore, the above tabulation for scheduled maturities is not a forecast of future cash receipts. Matured loans Secured loans past maturity are summarized in the following table as of June 30, 2016 and December 31, 2015 ($ in thousands).
June 30,
December 31,
2016
2015
Number of loans (5)
1
1
Principal
$
4,000
$
4,000
Advances
—
—
Accrued interest
198
85
Total secured loan balance
$
4,198
$
4,085
Percent of principal
4
%
6
%
(5)
At June 30, 2016 and December 31, 2015, the loan past maturity was not designated non-accrual, as the loan has an LTV substantially below 50%. The borrower has listed the property for sale and – due to the substantial protective equity in the property - it is reasonably assured that the partnership will be paid in full accordance with the note. Loans in non-accrual status Secured loans in non-accrual status are summarized in the following table as of June 30, 2016 and December 31, 2015 ($ in thousands).
June 30,
December 31,
2016
2015
Number of loans
1
2
Principal
$
231
$
577
Advances
2
32
Accrued interest
0
14
Loan balance
$
233
$
623
Foregone interest
$
—
$
—
At June 30, 2016, there were three loans with a principal balance of $4,792,773, that were contractually 90 or more days past due as to principal or interest and not in non-accrual status. At December 31, 2015, there was one loan with a loan balance of $345,000, that was contractually 90 or more days past due as to principal or interest and not in non-accrual status. Loans designated impaired Impaired loans had the balances shown and the associated allowance for loan losses presented in the following table as of June 30, 2016 and December 31, 2015 ($ in thousands).
June 30,
December 31,
2016
2015
Principal
$
4,384
$
732
Recorded investment (6)
$
4,590
$
784
Impaired loans without allowance
$
4,590
$
784
Impaired loans with allowance
$
—
$
—
Allowance for loan losses, impaired loans
$
—
$
—
Number of Loans
3
3
(6)
Recorded investment is the sum of principal, advances, and interest accrued for financial reporting purposes. Impaired loans had the average balances and interest income recognized and received in cash as presented in the following table as of, and for, the six months ended June 30, 2016 and the year ended December 31, 2015 ($ in thousands).
June 30,
December 31,
2016
2015
Average recorded investment
$
2,687
$
10,992
Interest income recognized
$
212
$
43
Interest income received in cash
$
13
$
29
Allowance for loan losses At June 30, 2016 and December 31, 2015, the partnership had not recorded an allowance for loan losses, as all loans were deemed to have protective equity such that collection is reasonably assured for amounts owing.</t>
  </si>
  <si>
    <t>Real Estate [Abstract]</t>
  </si>
  <si>
    <t>NOTE 5 – REAL ESTATE OWNED (REO) Transactions and activity, including changes in the net book values, are presented in the following table for the three and six months ended June 30, 2016 ($ in thousands).
Three Months Ended June 30,
Six Months Ended June 30,
Balance, beginning of period
$
82,164
$
82,949
Acquisitions
—
1,388
Dispositions
(2,082
)
(4,416
)
Improvements/betterments
84
245
Balance, end of period
$
80,166
$
80,166
At June 30, 2016, all properties are designated held for sale. The following transactions closed during the three months ended June 30, 2016:
-
Sold 6 of the 62 units remaining at the beginning of the period, in a condominium complex in Los Angeles County with a gain of approximately $25,000.
-
Sold 1 of the 2 units remaining at the beginning of the period, in a condominium complex in Alameda County with a gain of approximately $203,000.
-
Sold 1 of the 13 units remaining at the beginning of the period, in a condominium complex in San Francisco County with a gain of approximately $135,000. The following transactions closed during the three months ended March 31, 2016:
-
Sold 8 of the 70 units remaining at the beginning of the period, in a condominium complex in Los Angeles County with a gain of approximately $89,000.
-
Sold 2 of the 4 units remaining at the beginning of the period, in a condominium complex in Alameda County with a gain of approximately $415,000.
-
Acquired 3 commercial units and a parking lot located in Ventura County. REO summarized by property classification is presented in the following table ($ in thousands).
June 30, 2016
December 31, 2015
Properties
NBV
Properties
NBV
Property classification
Rental
9
$
76,366
8
$
79,149
Non-Rental
3
3,800
3
3,800
Total REO, net
12
$
80,166
11
$
82,949
Rental properties consist of the following nine properties at June 30, 2016:
-
In Los Angeles County, 56 units in a condominium complex.
-
In Contra Costa County, 29 units in a condominium complex.
-
In Los Angeles County, a 126 unit condominium complex.
-
In Amador County, a commercial property.
-
In Contra Costa County, a commercial property.
-
In Alameda County, 1 unit in a condominium complex.
-
In San Francisco County, 12 units in a condominium complex.
-
In San Francisco County, a commercial property.
-
In Ventura County, a commercial property. Non-Rental properties consist of the following three properties at June 30, 2016:
-
In Fresno County, a partially completed home subdivision.
-
In Stanislaus County, approximately 14 acres zoned commercial.
-
In Marin County, approximately 13 acres zoned for residential development. Earnings from rental operations are presented in the following table for the three and six months ended June 30, 2016 and 2015 ($ in thousands).
Three Months Ended
Six Months Ended
2016
2015
2016
2015
Rental income
$
1,414
$
2,544
$
2,781
$
5,128
Operating expenses, rentals
Administration and payroll
198
344
383
687
Homeowner association fees
115
182
230
376
Professional services
16
14
26
17
Utilities and maintenance
183
242
388
544
Advertising and promotions
4
19
9
37
Property taxes
188
301
397
620
Other
59
81
81
141
Total operating expenses, rentals
763
1,183
1,514
2,422
Net operating income
651
1,361
1,267
2,706
Depreciation
—
77
—
294
Receiver fees
2
4
2
10
Rental operations, net
649
1,280
1,265
2,402
Interest on mortgages
274
393
502
773
Rental operation, net of mortgage interest
$
375
$
887
$
763
$
1,629
Leases on residential properties are one-year lease terms or month to month. There is one commercial lease with a three-year term for annual rent payments of approximately $85,000. The lease expires in August 2017, with an option to extend. Mortgages payable Mortgages payable transactions are summarized in the following table for the six months ended June 30, 2016 ($ in thousands).
2016
Principal, January 1
$
27,509
Mortgages acquired by foreclosure (1)
926
Principal repaid
(1,207
)
Principal, June 30
$
27,228
(1)
In February, 2016, the partnership took ownership of a property through foreclosure of its second mortgage, subject to the existing deed of trust. The loan was paid in full in June, 2016. Mortgage payable as of June 30, 2016 and December 31, 2015 are summarized in the following table (mortgage balance $ in thousands).
June 30,
December 31,
2016
2015
NorthMarq Capital – Secured by a condominium complex, located in Los Angeles County, matures July 1, 2022, interest rate (3.11%) varies monthly (LIBOR plus 2.73%), monthly payment (2)(3)
$
27,228
$
27,509
(2)
Monthly payments include amounts for various impounds such as property taxes, insurance, and repairs.
(3)
Monthly payments based upon a 30-year amortization, with a balloon payment due at maturity. Future minimum payments of principal at June 30, 2016 are presented in the following table ($ in thousands).
2016 (July 1 to December 31)
$
290
2017
595
2018
613
2019
633
2020
653
Thereafter
24,444
Total
$
27,228</t>
  </si>
  <si>
    <t>Fair Value</t>
  </si>
  <si>
    <t>Fair Value Disclosures [Abstract]</t>
  </si>
  <si>
    <t>NOTE 6 – FAIR VALUE The partnership does not record loans, REO or mortgages payable at fair value on a recurring basis. The recorded amount of the performing loans (i.e., the loan balance) is deemed to approximate the fair value, as is the loan balance of loans designated impaired for which a specific reserve has not been recorded (i.e., the loan is well collateralized, such that the collection of the amount owed is assured, including foregone interest, if any). Certain assets and liabilities are measured at fair value on a non-recurring basis and are listed below. - Loans designated impaired (i.e., that are collateral dependent with a specific reserve) - REO for which a valuation reserve has been recorded - REO acquired through foreclosure during the year Assets and liabilities measured at fair value on a non-recurring basis in the six months ended June 30, 2016 are presented in the following table ($ in thousands).
Fair Value Measurement at Report Date Using
Quoted Prices
Significant
In Active
Other
Significant
Markets For
Observable
Unobservable
Total
Identical Assets
Inputs
Inputs
As Of
Item
(Level 1)
(Level 2)
(Level 3)
06/30/2016
Impaired loans with specific allowance, net for which an adjustment was recorded in the year
$
—
$
—
$
—
$
—
REO for which a valuation reserve has been recorded in the year
$
—
$
—
$
—
$
—
REO acquired through foreclosure during the year (1)
$
—
$
416
$
—
$
416
(1)
The dollar amount presented is the net of the fair value of the property at acquisition of the REO and the principal and interest owing on the first mortgage assumed of approximately $926,000. The mortgage was paid off in June 2016 The following methods and assumptions are used when estimating fair value.
(a)
Secured loans, performing (i.e., not designated as impaired)
(b)
Secured loans, designated impaired (Level 2) The following methods are used depending upon the property type of the collateral of the secured loans. Single family – Management’s preferred method for determining the fair market value of its single-family residential assets is the sale comparison (sales comp) method. Management primarily obtains sale comps through its subscription to the RealQuest service, but also uses free online services such as Zillow.com and other available resources to supplement this data. Sale comps are review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Multi-family residential – The partnership’s multi-family residential assets consist of multiple owned units at fractured condominium projects and wholly owned apartment complexes with condominium overlays. Management’s fair market value analysis compares the aggregate retail value of the units as for-sale condominiums against the asset’s value as an income-producing rental property in determining its most favorable market. Management’s preferred method for determining the aggregate retail value of its multifamily units is the sale comparison method for the individual condominium units. Management primarily obtains sale comps via its subscription to the RealQuest service, but also uses free online services such as Zillow.com to supplement this data. Sale comps are reviewed for similarity to the subject property, examining features such as proximity to subject, number of bedrooms and bathrooms, square footage, sale date, condition, amenities and year built. For fractured condominium projects, sales of units within the same community are preferred. Management compiles the list of the most relevant sale comps and derives an average price per square foot, which is then applied to the average square footage of partnership-owned units at the subject property to determine the average price per unit and the gross square footage of all partnership units to determine the aggregate retail value of the units as for-sale condominiums. Where adequate sale comps are not available, management will seek additional information in the form of brokers’ opinions of value or appraisals. Management’s preferred method for valuing its multifamily assets as income-producing rental operations is the direct capitalization method when rental operations are consistent and rental income and expenses have been normalized. In order to determine market capitalization rates (cap rates), management refers to published data from reliable third-party sources such as the CBRE Cap Rate Survey. Management then applies the appropriate cap rate to the property’s most recent available annual net operating income to determine the property’s value as an income-producing project. When reliable net operating income information is not available, or the project is under development, or is under-performing to market, management will seek additional information and analysis to determine the cost to improve and the intrinsic fair value. Where such information is available, management may also determine the asset’s value as an income-producing rental project via the sale comparison method by comparing the value of similar multifamily assets sold recently. This method typically applies only to wholly owned apartment complexes. Management compares the aggregate retail value to the value as an income-producing rental project to determine the property’s current highest and best use/ most favorable market, setting the fair market value accordingly. Commercial buildings – Where commercial rental income information is available, management’s preferred method for determining the fair value of its commercial real estate assets is the direct capitalization method. In order to determine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When reliable net operating income information is not available or the project is under development or is under-performing to market, management will seek additional information and analysis to determine the cost to improve and the intrinsic fair value of stabilized properties performing at market, less any cost to improve. Supplementally, and particularly when reliable net operating income is not available or the project is under development, management will seek additional information in the form of a sale comparison analysis (where adequate sale comps are available), brokers’ opinion of value, or appraisal. Commercial land – Commercial land has many variations/uses, thus requiring management to employ a variety of methods depending upon the unique characteristics of the subject land. Management may rely on information in the form of a sale comparison analysis (where adequate sales comps are available), brokers’ opinion of value or appraisal.
(c)
Unsecured loans (Level 3). Unsecured loans are valued at their principal less any discount or loss reserves established by management after taking into account the borrower’s creditworthiness and ability to repay the loan.
(d)
Mortgages payable (Level 2). The partnership has mortgages payable. The interest rates are deemed to be at market rates for the type and location of the securing property, the length of the mortgage, and the other terms and conditions are deemed to be customary. All of the partnership’s mortgages are deemed to be at fair value as they are either, with variable interest rates which have adjusted within the past twelve months, or were refinanced/extended within the past twelve months with terms and conditions deemed customary for the collateral property.</t>
  </si>
  <si>
    <t>Commitments and Contingencies Disclosure</t>
  </si>
  <si>
    <t>Commitments And Contingencies Disclosure [Abstract]</t>
  </si>
  <si>
    <t>NOTE 7 – COMMITMENTS AND CONTINGENCIES, OTHER THAN LOAN AND REO COMMITMENTS Legal proceedings In the normal course of business, the partnership may become involved in various legal proceedings (such as assignment of rents, bankruptcy proceedings, appointment of receivers, unlawful detainers, judicial foreclosure, etc.) to collect debt owed under promissory notes, to enforce the provisions of deeds of trust, to protect its interest in real property subject to the deeds of trust, and to resolve disputes with borrowers, lenders, lien holders and mechanics. None of these actions typically would be of any material importance. As of the date hereof, the partnership was not involved in any legal proceedings other than those that would be considered part of the normal course of business. Commitments None.</t>
  </si>
  <si>
    <t>Subsequent Events</t>
  </si>
  <si>
    <t>Subsequent Events [Abstract]</t>
  </si>
  <si>
    <t>NOTE 8 – SUBSEQUENT EVENTS None.</t>
  </si>
  <si>
    <t>SUMMARY OF SIGNIFICANT ACCOUNTING POLICIES (Policies)</t>
  </si>
  <si>
    <t>Basis of Presentation</t>
  </si>
  <si>
    <t>Basis of presentation The financial statements are prepared in conformity with accounting principles generally accepted in the United States of America (“GAAP”). The partnership’s consolidated financial statements include the accounts of the partnership, its wholly-owned subsidiaries (consisting of single-member limited liability companies representing ownership in a single real property asset), and, in 2015, its 72.5%-owned subsidiary (a single-asset limited liability company which is owned with affiliates and whose single asset was a development property in San Francisco County). All significant intercompany transactions and balances have been eliminated in consolidation.</t>
  </si>
  <si>
    <t>Use of Estimates</t>
  </si>
  <si>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 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markets it lends in generally and of the properties lent on specifically to analyze sales-comparables and assess their suitability and/or 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si>
  <si>
    <t>Cash, in Banks</t>
  </si>
  <si>
    <t>Cash, in banks The partnership considers all highly liquid financial instruments with maturities of three months or less at the time of purchase to be cash equivalents. At June 30, 2016 and December 31, 2015, certain partnership cash balances in banks may at times exceed federally insured limits.</t>
  </si>
  <si>
    <t>Loans and Interest Income</t>
  </si>
  <si>
    <t>Loans and interest income Loans generally are stated at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The partnership may fund a specific loan origination net of an interest reserve to insure timely interest payments at the inception (one to two years) of the loan. As monthly interest payments become due, the partnership funds the payments into the affiliated trust account. If based upon current information and events, it is probable the partnership will be unable to collect all amounts due according to the contractual terms of the loan agreement, then a loan may be designated as impaired. Impaired loans are included in management’s periodic analysis of recoverability. If a valuation allowance has been established on an impaired loan, any subsequent payments on impaired loans are applied to late fees and then to reduce first the accrued interest, then advances, and then unpaid principal. From time to time, the partnership negotiates and enters into loan modifications with borrowers whose loans are delinquent. In the normal course of the partnership’s operations, loans that mature may be renewed at then current market rates and terms for new loans. Such renewals are not designated as impaired, unless the renewed loan was previously designated as impaired. Interest is accrued daily based on the unpaid principal balance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t>
  </si>
  <si>
    <t>Allowance for Loan Losses</t>
  </si>
  <si>
    <t>Allowance for loan losses Loans and the related accrued interest and advances are analyzed on a periodic basis for ultimate recoverability. Delinquencies are identified and followed as part of the loan system. Delinquencies are determined based upon contractual terms. For impaired loans, a provision is made for loan losses to adjust the allowance for loan losses to an amount considered by management to be adequate, with due consideration to collateral values, such that the net carrying amount (unpaid principal balance, plus advances, plus accrued interest less the specific allowance) is reduced to the present value of future cash flows discounted at the loan’s effective interest rate, or, if a loan is collateral dependent, to the estimated fair value of the related collateral, net of any senior loans, and net of any costs to sell in arriving at net realizable value if planned disposition of the asset securing a loan is by way of sale. The fair value estimates of the related collateral are derived from information available in the real estate markets including similar property, and may require the experience and judgment of third parties such as commercial real estate appraisers and brokers. Loans determined not to be individually impaired are grouped by the property type of the underlying collateral, and for each loan and for the total by property type, the amount of protective equity or amount of exposure to loss is computed. Based on its knowledge of the borrowers and their historical (and expected) performance, and the exposure to loss as indicated in the analysis, management estimates an appropriate reserve by property type for probable credit losses in the portfolio. Because the partnership is an asset-based lender, except as to owner-occupied residences, and because specific regions, neighborhoods and even properties within the same neighborhoods, vary significantly as to real estate values and transaction activity, general market trends, which may be indicative of a change in the risk of a loss, and a borrower’s creditworthiness are secondary to the condition of the property, the property type and the neighborhood/region in which the property is located, and do not enter substantially into the determination of the amount of the non-specific (i.e. general) reserves. The partnership charges off uncollectible loans and related receivables directly to the allowance account once it is determined the full amount is not collectible.</t>
  </si>
  <si>
    <t>Real Estate Owned (REO)</t>
  </si>
  <si>
    <t>Real estate owned (REO) Real estate owned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t>
  </si>
  <si>
    <t>Rental Income/Depreciation</t>
  </si>
  <si>
    <t>Rental income/depreciation Rental income is recognized when earned in accordance with the lease agreement. For commercial leases, the costs associated with originating the lease are amortized over the lease term. Residential lease terms generally range from month-to-month to one-year, and the expenses of originating the lease are expensed as incurred. Real estate owned that is designated held for sale is not depreciated. Real estate that was designated held for investment, and rented was depreciated on a straight-line basis over the estimated useful life of the property.</t>
  </si>
  <si>
    <t>Recently Issued Accounting Pronouncements</t>
  </si>
  <si>
    <t>Recently issued accounting pronouncements On June 16, 2016, the Financial Accounting Standards Board (FASB) issued Accounting Standards Update 2016-13 (ASU 2016-13) Financial Instruments – Credit Losses: Measurement of Credit Losses on Financial Instruments (Topic 326), which introduces new guidance for the accounting for credit losses on instruments within its scope. ASU 2016-13 introduces an approach based on expected losses to estimate credit losses on certain types of financial instruments, including loans. It also modifies the impairment model for available-for-sale (AFS) debt securities and provides for a simplified accounting model for purchased financial assets with credit deterioration since their origination. ASU 2016-13’s approach, referred to as the current expected credit losses (CECL) model, applies to: (1) financial assets subject to credit losses and measured at amortized cost, and (2) certain off-balance sheet credit exposures. This includes loans, held-to-maturity debt securities, loan commitments, financial guarantees, and net investments in leases, as well as reinsurance and trade receivables. Upon initial recognition of the exposure, the CECL model requires an entity to estimate the credit losses expected over the life of an exposure (or pool of exposures). The estimate of expected credit losses (ECL) should consider historical information, current information, and reasonable and supportable forecasts, including estimates of prepayments. ASU 2016-13 does not prescribe a specific method to make the estimate so its application will require significant judgment Generally, the initial estimate of the ECL and subsequent changes in the estimate will be reported in current earnings. The ECL will be recorded through an allowance for loan losses (ALL) in the statement of financial position. ASU 2016-13 will be effective for SEC filers in fiscal years beginning after December 15, 2019, including interim periods within those fiscal years. Early adoption is permitted as of fiscal years beginning after December 15, 2018 including interim periods within those fiscal years. The partnership is evaluating the impact of ASU 2016-13 on the credit analytics and other process used in establishing the ALL. The initial – and preliminary conclusion – is that, because RMI VIII is a real estate based lender, relying primarily on low LTV’s/significant protective equity in making the lending decision, the impact on reported financial position and results of operations will not be material to the financial position or results from operations of the partnership.</t>
  </si>
  <si>
    <t>Related Party Transactions Disclosure (Tables)</t>
  </si>
  <si>
    <t>Schedule of Accounts, Notes, Loans and Financing Receivable</t>
  </si>
  <si>
    <t>The formation loan transactions are summarized in the following table at June 30, 2016 ($ in thousands).
2016
Balance January 1
$
6,934
Formation loans made
—
Early withdrawal penalties
(204
)
Repayments
—
Balance June 30
$
6,730</t>
  </si>
  <si>
    <t>Schedule of Financing Receivables, Minimum Payments</t>
  </si>
  <si>
    <t>The scheduled payments on the formation loan are presented in the following table ($ in thousands).
2016
$
446
2017
650
2018
650
2019
650
2020
650
Thereafter
3,684
Total
$
6,730</t>
  </si>
  <si>
    <t>Loans (Tables)</t>
  </si>
  <si>
    <t>Secured Loan Principal Transactions</t>
  </si>
  <si>
    <t>Secured loan transactions are summarized in the following table for the six months ended June 30, 2016 and 2015, respectively ($ in thousands).
2016
2015
Principal, January 1
$
62,740
$
71,017
Loans funded or acquired
46,770
20,980
Principal payments received
(16,634
)
(15,942
)
Loans sold to affiliates
(2,000
)
(4,637
)
Foreclosures
(345
)
—
Other - loans charged off against allowance
—
(65
)
Principal, June 30
$
90,531
$
71,353</t>
  </si>
  <si>
    <t>Secured Loans Characteristics</t>
  </si>
  <si>
    <t>Secured loans had the characteristics presented in the following table as of June 30, 2016 and December 31, 2015 ($ in thousands).
June 30,
December 31,
2016
2015
Number of secured loans
56
53
Secured loans – principal
$
90,531
$
62,740
Secured loans – lowest interest rate (fixed)
5.0
%
5.0
%
Secured loans – highest interest rate (fixed)
11.0
%
11.0
%
Average secured loan – principal
$
1,617
$
1,184
Average principal as percent of total principal
1.8
%
1.9
%
Average principal as percent of partners’ capital
0.9
%
0.6
%
Average principal as percent of total assets
0.8
%
0.6
%
Largest secured loan – principal
$
14,000
$
14,000
Largest principal as percent of total principal
15.5
%
22.3
%
Largest principal as percent of partners’ capital
7.9
%
7.5
%
Largest principal as percent of total assets
7.1
%
6.7
%
Smallest secured loan – principal
$
94
$
95
Smallest principal as percent of total principal
0.1
%
0.2
%
Smallest principal as percent of partners’ capital
0.1
%
0.1
%
Smallest principal as percent of total assets
0.1
%
0.1
%
Number of counties where security is located (all California)
18
20
Largest percentage of principal in one county
25.5
%
23.7
%
Number of secured loans in foreclosure status
—
1
Secured loans in foreclosure – principal
$
—
$
345
Number of secured loans with an interest reserve
—
—
Interest reserves
$
—
$
—</t>
  </si>
  <si>
    <t>Secured Loans by Lien Position in the Collateral</t>
  </si>
  <si>
    <t>At funding, secured loans had the following lien positions and are presented in the following table as of June 30, 2016 and December 31, 2015 ($ in thousands).
June 30, 2016
December 31, 2015
Loans
Principal
Percent
Loans
Principal
Percent
First trust deeds
33
$
66,828
74
%
32
$
44,078
70
%
Second trust deeds
22
20,703
23
21
18,662
30
Third trust deeds
1
3,000
3
—
—
—
Total secured loans
56
$
90,531
100
%
53
62,740
100
%
Liens due other lenders at loan closing
33,765
30,920
Total debt
$
124,296
$
93,660
Appraised property value at loan closing
$
245,659
$
178,188
Percent of total debt to appraised values (LTV) at loan closing (1)
51.8
%
54.5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Secured Loans by Property Type of the Collateral</t>
  </si>
  <si>
    <t>Secured loans summarized by property type are presented in the following table as of June 30, 2016 and December 31, 2015 ($ in thousands).
June 30, 2016
December 31,2015
Loans
Principal
Percent
Loans
Principal
Percent
Single family (2)
37
$
39,843
44
%
33
$
27,673
45
%
Multi-family
2
893
1
1
584
1
Commercial
16
49,345
54
18
34,033
53
Land
1
450
1
1
450
1
Total secured loans
56
$
90,531
100
%
53
$
62,740
100
%
(2)
Single family property type as of June 30, 2016 consists of 15 loans with principal of approximately $12,358,000 that are owner occupied and 22 loans with principal of approximately $27,485,000 that are non-owner occupied. At December 31, 2015, single family property consisted of 15 loans with principal of approximately $14,157,000 that were owner occupied and 18 loans with principal of approximately $13,516,000 that were non-owner occupied.</t>
  </si>
  <si>
    <t>Secured Loans Distributed within California</t>
  </si>
  <si>
    <t>The distribution of secured loans outstanding by the California county in which the primary collateral is located is presented in the following table as of June 30, 2016 and December 31, 2015 ($ in thousands).
June 30, 2016
December 31, 2015
Unpaid Principal Balance
Percent
Unpaid Principal Balance
Percent
San Francisco Bay Area (3)
San Mateo
$
18,608
20.5
%
$
8,008
12.8
%
Contra Costa
14,325
15.8
14,327
22.8
San Francisco
11,727
12.9
7,656
12.2
Alameda
9,443
10.4
920
1.5
Solano
1,875
2.1
2,575
4.1
Santa Clara
1,192
1.3
4,924
7.9
Napa
969
1.1
976
1.6
Marin
774
0.9
674
1.1
58,913
65.0
40,060
64.0
Other Northern California
El Dorado
2,044
2.3
2,045
3.2
Monterey
3,519
3.9
1,366
2.2
Santa Cruz
891
1.0
928
1.5
Sacramento
420
0.5
421
0.6
Calaveras
153
0.2
156
0.2
San Benito
94
0.1
95
0.1
7,121
8.0
5,011
7.8
Total Northern California
66,034
73.0
45,071
71.8
Los Angeles &amp; Coastal
Los Angeles
23,050
25.5
14,873
23.7
Orange
667
0.7
669
1.1
San Diego
675
0.7
375
0.6
Ventura
—
—
344
0.5
24,392
26.9
16,261
25.9
Other Southern California
Kern
105
0.1
108
0.2
San Bernardino
—
—
1,300
2.1
105
0.1
1,408
2.3
Total Southern California
24,497
27.0
17,669
28.2
Total Secured Loans Balance
$
90,531
100.0
%
$
62,740
100.0
%
(3)
Includes the Silicon Valley</t>
  </si>
  <si>
    <t>Secured Loans Scheduled Maturities</t>
  </si>
  <si>
    <t>Secured loans are scheduled to mature as presented in the following table ($ in thousands).
Scheduled maturities, as of June 30, 2016
Loans
Principal
Percent
2016 (4)
4
$
1,467
2
%
2017
20
28,955
32
2018
7
19,133
21
2019
14
31,735
35
2020
6
3,200
4
2021
3
1,150
1
Thereafter
1
891
1
Total future maturities
55
86,531
96
Matured as of June 30, 2016
1
4,000
4
Total secured loan balance
56
$
90,531
100
%
(4)
Loans maturing in 2016 from July 1 to December 31.</t>
  </si>
  <si>
    <t>Schedule of Financing Receivables, Non Accrual Status</t>
  </si>
  <si>
    <t>Secured loans in non-accrual status are summarized in the following table as of June 30, 2016 and December 31, 2015 ($ in thousands).
June 30,
December 31,
2016
2015
Number of loans
1
2
Principal
$
231
$
577
Advances
2
32
Accrued interest
0
14
Loan balance
$
233
$
623
Foregone interest
$
—
$
—</t>
  </si>
  <si>
    <t>By Days Past Due [Member]</t>
  </si>
  <si>
    <t>Past Due Financing Receivables</t>
  </si>
  <si>
    <t>Secured loans summarized by payment delinquency are presented in the following table as of June 30, 2016 and December 31, 2015 ($ in thousands).
June 30, 2016
December 31, 2015
Loans
Amount
Loans
Amount
Past Due
30-89 days
—
$
—
—
$
—
90-179 days
2
793
1
345
180 or more days
1
4,000
—
—
Total past due
3
$
4,793
1
345
Current
53
85,738
52
62,395
Total secured loan balance
56
$
90,531
53
$
62,740</t>
  </si>
  <si>
    <t>Past Due [Member]</t>
  </si>
  <si>
    <t>Secured loans past maturity are summarized in the following table as of June 30, 2016 and December 31, 2015 ($ in thousands).
June 30,
December 31,
2016
2015
Number of loans (5)
1
1
Principal
$
4,000
$
4,000
Advances
—
—
Accrued interest
198
85
Total secured loan balance
$
4,198
$
4,085
Percent of principal
4
%
6
%
(5)
At June 30, 2016 and December 31, 2015, the loan past maturity was not designated non-accrual, as the loan has an LTV substantially below 50%. The borrower has listed the property for sale and – due to the substantial protective equity in the property - it is reasonably assured that the partnership will be paid in full accordance with the note.</t>
  </si>
  <si>
    <t>Impaired Loans [Member]</t>
  </si>
  <si>
    <t>Impaired Financing Receivables</t>
  </si>
  <si>
    <t>Impaired loans had the balances shown and the associated allowance for loan losses presented in the following table as of June 30, 2016 and December 31, 2015 ($ in thousands).
June 30,
December 31,
2016
2015
Principal
$
4,384
$
732
Recorded investment (6)
$
4,590
$
784
Impaired loans without allowance
$
4,590
$
784
Impaired loans with allowance
$
—
$
—
Allowance for loan losses, impaired loans
$
—
$
—
Number of Loans
3
3
(6)
Recorded investment is the sum of principal, advances, and interest accrued for financial reporting purposes.</t>
  </si>
  <si>
    <t>Average Balances And Interest Income [Member]</t>
  </si>
  <si>
    <t>Impaired loans had the average balances and interest income recognized and received in cash as presented in the following table as of, and for, the six months ended June 30, 2016 and the year ended December 31, 2015 ($ in thousands).
June 30,
December 31,
2016
2015
Average recorded investment
$
2,687
$
10,992
Interest income recognized
$
212
$
43
Interest income received in cash
$
13
$
29</t>
  </si>
  <si>
    <t>Real estate owned (REO) (Tables)</t>
  </si>
  <si>
    <t>REO Held for Sale</t>
  </si>
  <si>
    <t>Transactions and activity, including changes in the net book values, are presented in the following table for the three and six months ended June 30, 2016 ($ in thousands).
Three Months Ended June 30,
Six Months Ended June 30,
Balance, beginning of period
$
82,164
$
82,949
Acquisitions
—
1,388
Dispositions
(2,082
)
(4,416
)
Improvements/betterments
84
245
Balance, end of period
$
80,166
$
80,166</t>
  </si>
  <si>
    <t>REO Held for Sale by Property Type</t>
  </si>
  <si>
    <t>REO summarized by property classification is presented in the following table ($ in thousands).
June 30, 2016
December 31, 2015
Properties
NBV
Properties
NBV
Property classification
Rental
9
$
76,366
8
$
79,149
Non-Rental
3
3,800
3
3,800
Total REO, net
12
$
80,166
11
$
82,949</t>
  </si>
  <si>
    <t>Earnings/(Loss) from Rental Operations of the Real Estate Owned, Held as Investment</t>
  </si>
  <si>
    <t>Earnings from rental operations are presented in the following table for the three and six months ended June 30, 2016 and 2015 ($ in thousands).
Three Months Ended
Six Months Ended
2016
2015
2016
2015
Rental income
$
1,414
$
2,544
$
2,781
$
5,128
Operating expenses, rentals
Administration and payroll
198
344
383
687
Homeowner association fees
115
182
230
376
Professional services
16
14
26
17
Utilities and maintenance
183
242
388
544
Advertising and promotions
4
19
9
37
Property taxes
188
301
397
620
Other
59
81
81
141
Total operating expenses, rentals
763
1,183
1,514
2,422
Net operating income
651
1,361
1,267
2,706
Depreciation
—
77
—
294
Receiver fees
2
4
2
10
Rental operations, net
649
1,280
1,265
2,402
Interest on mortgages
274
393
502
773
Rental operation, net of mortgage interest
$
375
$
887
$
763
$
1,629</t>
  </si>
  <si>
    <t>Schedule of Participating Mortgage Loans</t>
  </si>
  <si>
    <t xml:space="preserve">Mortgages payable transactions are summarized in the following table for the six months ended June 30, 2016 ($ in thousands).
2016
Principal, January 1
$
27,509
Mortgages acquired by foreclosure (1)
926
Principal repaid
(1,207
)
Principal, June 30
$
27,228
(1)
In February, 2016, the partnership took ownership of a property through foreclosure of its second mortgage, subject to the existing deed of trust. The loan was paid in full in June, 2016. Mortgage payable as of June 30, 2016 and December 31, 2015 are summarized in the following table (mortgage balance $ in thousands).
June 30,
December 31,
2016
2015
NorthMarq Capital – Secured by a condominium complex, located in Los Angeles County, matures July 1, 2022, interest rate (3.11%) varies monthly (LIBOR plus 2.73%), monthly payment (2)(3)
$
27,228
$
27,509
(2)
Monthly payments include amounts for various impounds such as property taxes, insurance, and repairs.
(3)
Monthly payments based upon a 30-year amortization, with a balloon payment due at maturity. </t>
  </si>
  <si>
    <t>Schedule of Future Minimum Rental Payments for Operating Leases</t>
  </si>
  <si>
    <t>Future minimum payments of principal at June 30, 2016 are presented in the following table ($ in thousands).
2016 (July 1 to December 31)
$
290
2017
595
2018
613
2019
633
2020
653
Thereafter
24,444
Total
$
27,228</t>
  </si>
  <si>
    <t>Fair Value (Tables)</t>
  </si>
  <si>
    <t>Fair Value Measurements, Nonrecurring</t>
  </si>
  <si>
    <t>Assets and liabilities measured at fair value on a non-recurring basis in the six months ended June 30, 2016 are presented in the following table ($ in thousands).
Fair Value Measurement at Report Date Using
Quoted Prices
Significant
In Active
Other
Significant
Markets For
Observable
Unobservable
Total
Identical Assets
Inputs
Inputs
As Of
Item
(Level 1)
(Level 2)
(Level 3)
06/30/2016
Impaired loans with specific allowance, net for which an adjustment was recorded in the year
$
—
$
—
$
—
$
—
REO for which a valuation reserve has been recorded in the year
$
—
$
—
$
—
$
—
REO acquired through foreclosure during the year (1)
$
—
$
416
$
—
$
416
(1)
The dollar amount presented is the net of the fair value of the property at acquisition of the REO and the principal and interest owing on the first mortgage assumed of approximately $926,000. The mortgage was paid off in June 2016</t>
  </si>
  <si>
    <t>Note 1 - Organization and General (Detail) - Installment</t>
  </si>
  <si>
    <t>1 Months Ended</t>
  </si>
  <si>
    <t>Sep. 30, 2015</t>
  </si>
  <si>
    <t>Aug. 31, 2015</t>
  </si>
  <si>
    <t>Organizational and General Details [Line Items]</t>
  </si>
  <si>
    <t>Limited Liability Company (LLC) or Limited Partnership (LP), Managing Member or General Partner, Ownership Interest</t>
  </si>
  <si>
    <t>Limited Liability Company (LLC) or Limited Partnership (LP), annualized percentage of distribution</t>
  </si>
  <si>
    <t>2.50%</t>
  </si>
  <si>
    <t>2.00%</t>
  </si>
  <si>
    <t>Minimum Amount of Time Before Leaving Partnership Without Penalty</t>
  </si>
  <si>
    <t>5 years</t>
  </si>
  <si>
    <t>Early Withdrawal Penalty Percentage</t>
  </si>
  <si>
    <t>10.00%</t>
  </si>
  <si>
    <t>Maximum Percentage of Total Limited Partners Capital Available for Liquidation During One Year</t>
  </si>
  <si>
    <t>20.00%</t>
  </si>
  <si>
    <t>Loans Receivable, Amortization Term</t>
  </si>
  <si>
    <t>30 years</t>
  </si>
  <si>
    <t>Maximum [Member]</t>
  </si>
  <si>
    <t>Formation Loan Repayment Period</t>
  </si>
  <si>
    <t>15 years</t>
  </si>
  <si>
    <t>Minimum [Member]</t>
  </si>
  <si>
    <t>Limited Partner [Member]</t>
  </si>
  <si>
    <t>Number of Quarterly Installments for Withdrawal From Partnership</t>
  </si>
  <si>
    <t>Limited Partner [Member] | After Five Year Period [Member]</t>
  </si>
  <si>
    <t>Note 2 - Summary of Significant Accounting Policies (Detail)</t>
  </si>
  <si>
    <t>Jun. 30, 2016Approach</t>
  </si>
  <si>
    <t>Summary of Significant Accounting Policies Details [Line Items]</t>
  </si>
  <si>
    <t>Noncontrolling Interest, Ownership Percentage by Parent</t>
  </si>
  <si>
    <t>72.50%</t>
  </si>
  <si>
    <t>Estimating Real Property Value, Number of Approaches</t>
  </si>
  <si>
    <t>Cash and Cash Equivalents, Maximum Initial Maturity</t>
  </si>
  <si>
    <t>3 months</t>
  </si>
  <si>
    <t>Interest Reserve Minimum Length</t>
  </si>
  <si>
    <t>1 year</t>
  </si>
  <si>
    <t>Interest Reserve Maximum Length</t>
  </si>
  <si>
    <t>2 years</t>
  </si>
  <si>
    <t>Residential Lease Term</t>
  </si>
  <si>
    <t>Note 3 - General Partners (Detail) - USD ($)</t>
  </si>
  <si>
    <t>General Partners And Other Related Parties Details [Line Items]</t>
  </si>
  <si>
    <t>Net Income (Loss), Including Portion Attributable to Noncontrolling Interest</t>
  </si>
  <si>
    <t>Percentage of offering proceeds</t>
  </si>
  <si>
    <t>7.00%</t>
  </si>
  <si>
    <t>Related Party Transaction, Amounts of Transaction</t>
  </si>
  <si>
    <t>Limit Percentage of Total Assets For Brokerage Commissions</t>
  </si>
  <si>
    <t>4.00%</t>
  </si>
  <si>
    <t>Fees and Commissions, Other</t>
  </si>
  <si>
    <t>Chargeable by RMC</t>
  </si>
  <si>
    <t>Waived by RMC</t>
  </si>
  <si>
    <t>Management fee, description</t>
  </si>
  <si>
    <t>The general partners receive monthly fees for managing the partnership’s loan portfolio and operations of up to 1/32 of 1% of the “net asset value” (3/8 of 1% annually).</t>
  </si>
  <si>
    <t>Asset Management Fees</t>
  </si>
  <si>
    <t>Asset management fees waived</t>
  </si>
  <si>
    <t>Operating Expenses</t>
  </si>
  <si>
    <t>Annual mortgage servicing fees, percentage</t>
  </si>
  <si>
    <t>1.50%</t>
  </si>
  <si>
    <t>RMC and Burwell [Member]</t>
  </si>
  <si>
    <t>Limited Liability Company (LLC) or Limited Partnership (LP), Managing Member or General Partner, Profit (Loss) Percentage</t>
  </si>
  <si>
    <t>Burwell [Member]</t>
  </si>
  <si>
    <t>0.66%</t>
  </si>
  <si>
    <t>Equity Deficit Assumed by a General Partner</t>
  </si>
  <si>
    <t>100.00%</t>
  </si>
  <si>
    <t>One Percent of Total Profits and Losses [Member] | General Partner [Member]</t>
  </si>
  <si>
    <t>Reimbursed to RMC [Member]</t>
  </si>
  <si>
    <t>Note 3 - General Partners - Formation Loan - Transactions (Detail) $ in Thousands</t>
  </si>
  <si>
    <t>Jun. 30, 2016USD ($)</t>
  </si>
  <si>
    <t>Formation Loan - Transactions [Abstract]</t>
  </si>
  <si>
    <t>Balance January 1</t>
  </si>
  <si>
    <t>Formation loans made</t>
  </si>
  <si>
    <t>Early withdrawal penalties</t>
  </si>
  <si>
    <t>Repayments</t>
  </si>
  <si>
    <t>Balance June 30</t>
  </si>
  <si>
    <t>Note 3 - General Partners - Future Minimum Payments on Formation Loan (Detail) $ in Thousands</t>
  </si>
  <si>
    <t>Future Minimum Payments On Formation Loan [Abstract]</t>
  </si>
  <si>
    <t>Thereafter</t>
  </si>
  <si>
    <t>Note 4 - Loans (Detail)</t>
  </si>
  <si>
    <t>12 Months Ended</t>
  </si>
  <si>
    <t>Jun. 30, 2016USD ($)LoanInterestSector</t>
  </si>
  <si>
    <t>Jun. 30, 2015USD ($)</t>
  </si>
  <si>
    <t>Jun. 30, 2016USD ($)LoanInterestMortgageLoanSector</t>
  </si>
  <si>
    <t>Dec. 31, 2015USD ($)LoanMortgageLoanSector</t>
  </si>
  <si>
    <t>Dec. 31, 2014USD ($)</t>
  </si>
  <si>
    <t>Loans Details [Line Items]</t>
  </si>
  <si>
    <t>Loans Receivable Number of Loans | Loan</t>
  </si>
  <si>
    <t>Loans Receivable, Percent of Total</t>
  </si>
  <si>
    <t>Loans Receivable, Term</t>
  </si>
  <si>
    <t>Loans Receivable Largest Loan (in Dollars)</t>
  </si>
  <si>
    <t>Number of Sectors | Sector</t>
  </si>
  <si>
    <t>Loans - principal (in Dollars)</t>
  </si>
  <si>
    <t>Mortgage Loans on Real Estate, Number of Loans | MortgageLoan</t>
  </si>
  <si>
    <t>Workout Agreements [Member]</t>
  </si>
  <si>
    <t>Loan past its maturity</t>
  </si>
  <si>
    <t>Past Due 90 Days Or More [Member]</t>
  </si>
  <si>
    <t>Loans Receivable, Interest Accrual, Number of Days</t>
  </si>
  <si>
    <t>90 days</t>
  </si>
  <si>
    <t>Collateral Pledged [Member]</t>
  </si>
  <si>
    <t>Five Year Term or Less [Member]</t>
  </si>
  <si>
    <t>84.00%</t>
  </si>
  <si>
    <t>Loans Receivable, Percent of Aggregate Principal</t>
  </si>
  <si>
    <t>97.00%</t>
  </si>
  <si>
    <t>Interest Only [Member]</t>
  </si>
  <si>
    <t>38.00%</t>
  </si>
  <si>
    <t>60.00%</t>
  </si>
  <si>
    <t>Loans Receivable, Number of Interest Only Loans | Interest</t>
  </si>
  <si>
    <t>Largest Loan [Member]</t>
  </si>
  <si>
    <t>15.50%</t>
  </si>
  <si>
    <t>Loans Receivable, Percent of Assets</t>
  </si>
  <si>
    <t>7.10%</t>
  </si>
  <si>
    <t>Loans Receivable, Yield of Loan Acquired</t>
  </si>
  <si>
    <t>7.30%</t>
  </si>
  <si>
    <t>Loans Receivable, Maturity Date</t>
  </si>
  <si>
    <t>Jan. 1,
		2019</t>
  </si>
  <si>
    <t>Loans Receivable, Remaining Term</t>
  </si>
  <si>
    <t>Note 4 - Loans - Secured Loan Transactions (Detail) - USD ($) $ in Thousands</t>
  </si>
  <si>
    <t>Principal, beginning of period</t>
  </si>
  <si>
    <t>Loans funded or acquired</t>
  </si>
  <si>
    <t>Principal payments received</t>
  </si>
  <si>
    <t>Foreclosures</t>
  </si>
  <si>
    <t>Other - loans charged off against allowance</t>
  </si>
  <si>
    <t>Principal, end of period</t>
  </si>
  <si>
    <t>Note 4 - Loans - Secured Loans Characteristics (Detail) $ in Thousands</t>
  </si>
  <si>
    <t>Jun. 30, 2016USD ($)LoanCountyMortgageLoan</t>
  </si>
  <si>
    <t>Dec. 31, 2015USD ($)LoanCountyMortgageLoan</t>
  </si>
  <si>
    <t>Loans Details Secured Loan Transactions [Line Items]</t>
  </si>
  <si>
    <t>Number of secured loans | Loan</t>
  </si>
  <si>
    <t>Secured loans - principal (in Dollars)</t>
  </si>
  <si>
    <t>Average secured loan - principal (in Dollars)</t>
  </si>
  <si>
    <t>Average principal as percent of total principal</t>
  </si>
  <si>
    <t>1.80%</t>
  </si>
  <si>
    <t>1.90%</t>
  </si>
  <si>
    <t>Average principal as percent of partners' capital</t>
  </si>
  <si>
    <t>0.90%</t>
  </si>
  <si>
    <t>0.60%</t>
  </si>
  <si>
    <t>Average principal as percent of total assets</t>
  </si>
  <si>
    <t>0.80%</t>
  </si>
  <si>
    <t>Largest secured loan - principal (in Dollars)</t>
  </si>
  <si>
    <t>Largest principal as percent of total principal</t>
  </si>
  <si>
    <t>22.30%</t>
  </si>
  <si>
    <t>Largest principal as percent of partners' capital</t>
  </si>
  <si>
    <t>7.90%</t>
  </si>
  <si>
    <t>7.50%</t>
  </si>
  <si>
    <t>Largest principal as percent of total assets</t>
  </si>
  <si>
    <t>6.70%</t>
  </si>
  <si>
    <t>Smallest secured loan - principal (in Dollars)</t>
  </si>
  <si>
    <t>Smallest principal as percent of total principal</t>
  </si>
  <si>
    <t>0.10%</t>
  </si>
  <si>
    <t>0.20%</t>
  </si>
  <si>
    <t>Smallest principal as percent of partners' capital</t>
  </si>
  <si>
    <t>Smallest principal as percent of total assets</t>
  </si>
  <si>
    <t>Number of counties where security is located (all California) | County</t>
  </si>
  <si>
    <t>Largest percentage of principal in one county</t>
  </si>
  <si>
    <t>25.50%</t>
  </si>
  <si>
    <t>23.70%</t>
  </si>
  <si>
    <t>Number of secured loans in foreclosure status | MortgageLoan</t>
  </si>
  <si>
    <t>Secured loans in foreclosure - principal (in Dollars)</t>
  </si>
  <si>
    <t>Secured loans – interest rate (fixed)</t>
  </si>
  <si>
    <t>5.00%</t>
  </si>
  <si>
    <t>11.00%</t>
  </si>
  <si>
    <t>In Foreclosure [Member]</t>
  </si>
  <si>
    <t>Note 4 - Loans - Secured Loans by Lien Position in the Collateral (Detail) $ in Thousands</t>
  </si>
  <si>
    <t>Jun. 30, 2016USD ($)MortgageLoan</t>
  </si>
  <si>
    <t>Dec. 31, 2015USD ($)MortgageLoan</t>
  </si>
  <si>
    <t>Loans Details - Secured Loans by Lien Position in the Collateral [Line Items]</t>
  </si>
  <si>
    <t>Liens due other lenders at loan closing (in Dollars)</t>
  </si>
  <si>
    <t>Total debt (in Dollars)</t>
  </si>
  <si>
    <t>Appraised property value at loan closing (in Dollars)</t>
  </si>
  <si>
    <t>Percent of total debt to appraised values (LTV) at loan closing</t>
  </si>
  <si>
    <t>[1]</t>
  </si>
  <si>
    <t>51.80%</t>
  </si>
  <si>
    <t>54.50%</t>
  </si>
  <si>
    <t>Loans - percent</t>
  </si>
  <si>
    <t>Loans | MortgageLoan</t>
  </si>
  <si>
    <t>First Trust Deeds [Member]</t>
  </si>
  <si>
    <t>74.00%</t>
  </si>
  <si>
    <t>70.00%</t>
  </si>
  <si>
    <t>Second Trust Deeds [Member]</t>
  </si>
  <si>
    <t>23.00%</t>
  </si>
  <si>
    <t>30.00%</t>
  </si>
  <si>
    <t>Third Trust Deeds [Member]</t>
  </si>
  <si>
    <t>3.00%</t>
  </si>
  <si>
    <t>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Note 4 - Loans - Secured Loans by Property Type of the Collateral (Detail) $ in Thousands</t>
  </si>
  <si>
    <t>Loans Details - Secured Loans by Property Type of the Collateral [Line Items]</t>
  </si>
  <si>
    <t>Number of loans | MortgageLoan</t>
  </si>
  <si>
    <t>Loans - principal (in Dollars) | $</t>
  </si>
  <si>
    <t>Single Family [Member]</t>
  </si>
  <si>
    <t>44.00%</t>
  </si>
  <si>
    <t>45.00%</t>
  </si>
  <si>
    <t>Multi-family [Member]</t>
  </si>
  <si>
    <t>Commercial [Member]</t>
  </si>
  <si>
    <t>54.00%</t>
  </si>
  <si>
    <t>53.00%</t>
  </si>
  <si>
    <t>Land [Member]</t>
  </si>
  <si>
    <t>Single family property type as of June 30, 2016 consists of 15 loans with principal of approximately $12,358,000 that are owner occupied and 22 loans with principal of approximately $27,485,000 that are non-owner occupied. At December 31, 2015, single family property consisted of 15 loans with principal of approximately $14,157,000 that were owner occupied and 18 loans with principal of approximately $13,516,000 that were non-owner occupied.</t>
  </si>
  <si>
    <t>Note 4 - Loans - Secured Loans by Property Type of the Collateral (Parenthetical) (Detail)</t>
  </si>
  <si>
    <t>Single Family Property-Owner Occupied [Member]</t>
  </si>
  <si>
    <t>Single Family Property-NonOwner Occupied [Member]</t>
  </si>
  <si>
    <t>Note 4 - Loans - Secured Loans Distributed within California (Detail) - USD ($) $ in Thousands</t>
  </si>
  <si>
    <t>Dec. 31, 2014</t>
  </si>
  <si>
    <t>San Mateo [Member]</t>
  </si>
  <si>
    <t>20.50%</t>
  </si>
  <si>
    <t>12.80%</t>
  </si>
  <si>
    <t>Contra Costa [Member]</t>
  </si>
  <si>
    <t>15.80%</t>
  </si>
  <si>
    <t>22.80%</t>
  </si>
  <si>
    <t>San Francisco [Member]</t>
  </si>
  <si>
    <t>12.90%</t>
  </si>
  <si>
    <t>12.20%</t>
  </si>
  <si>
    <t>Solano [Member]</t>
  </si>
  <si>
    <t>2.10%</t>
  </si>
  <si>
    <t>4.10%</t>
  </si>
  <si>
    <t>Alameda [Member]</t>
  </si>
  <si>
    <t>10.40%</t>
  </si>
  <si>
    <t>Santa Clara [Member]</t>
  </si>
  <si>
    <t>1.30%</t>
  </si>
  <si>
    <t>Napa [Member]</t>
  </si>
  <si>
    <t>1.10%</t>
  </si>
  <si>
    <t>1.60%</t>
  </si>
  <si>
    <t>Marin [Member]</t>
  </si>
  <si>
    <t>San Francisco Bay Area [Member]</t>
  </si>
  <si>
    <t>65.00%</t>
  </si>
  <si>
    <t>64.00%</t>
  </si>
  <si>
    <t>El Dorado [Member]</t>
  </si>
  <si>
    <t>2.30%</t>
  </si>
  <si>
    <t>3.20%</t>
  </si>
  <si>
    <t>Monterey [Member]</t>
  </si>
  <si>
    <t>3.90%</t>
  </si>
  <si>
    <t>2.20%</t>
  </si>
  <si>
    <t>Santa Cruz [Member]</t>
  </si>
  <si>
    <t>Sacramento [Member]</t>
  </si>
  <si>
    <t>0.50%</t>
  </si>
  <si>
    <t>Calaveras [Member]</t>
  </si>
  <si>
    <t>San Benito [Member]</t>
  </si>
  <si>
    <t>Other Northern California [Member]</t>
  </si>
  <si>
    <t>8.00%</t>
  </si>
  <si>
    <t>7.80%</t>
  </si>
  <si>
    <t>Northern California [Member]</t>
  </si>
  <si>
    <t>73.00%</t>
  </si>
  <si>
    <t>71.80%</t>
  </si>
  <si>
    <t>Los Angeles [Member]</t>
  </si>
  <si>
    <t>Orange [Member]</t>
  </si>
  <si>
    <t>0.70%</t>
  </si>
  <si>
    <t>San Diego [Member]</t>
  </si>
  <si>
    <t>Ventura [Member]</t>
  </si>
  <si>
    <t>Los Angeles And Coastal [Member]</t>
  </si>
  <si>
    <t>26.90%</t>
  </si>
  <si>
    <t>25.90%</t>
  </si>
  <si>
    <t>Kern [Member]</t>
  </si>
  <si>
    <t>San Bernardino [Member]</t>
  </si>
  <si>
    <t>Other Southern California [Member]</t>
  </si>
  <si>
    <t>Southern California [Member]</t>
  </si>
  <si>
    <t>27.00%</t>
  </si>
  <si>
    <t>28.20%</t>
  </si>
  <si>
    <t>Includes the Silicon Valley</t>
  </si>
  <si>
    <t>Note 4 - Loans - Secured Loans Summarized by Payment Delinquency (Detail) $ in Thousands</t>
  </si>
  <si>
    <t>Past Due</t>
  </si>
  <si>
    <t>Delinquent loans, number | MortgageLoan</t>
  </si>
  <si>
    <t>Loans, amount | $</t>
  </si>
  <si>
    <t>Past Due 90-179 Days [Member]</t>
  </si>
  <si>
    <t>Past Due 180 Days or More [Member]</t>
  </si>
  <si>
    <t>Current [Member]</t>
  </si>
  <si>
    <t>Note 4 - Loans - Secured Loans Scheduled Maturities (Detail) $ in Thousands</t>
  </si>
  <si>
    <t>Jun. 30, 2016USD ($)Loan</t>
  </si>
  <si>
    <t>Dec. 31, 2015USD ($)Loan</t>
  </si>
  <si>
    <t>Secured Loans Scheduled Maturities [Abstract]</t>
  </si>
  <si>
    <t>2016 | Loan</t>
  </si>
  <si>
    <t>2017 | Loan</t>
  </si>
  <si>
    <t>2018 | Loan</t>
  </si>
  <si>
    <t>2019 | Loan</t>
  </si>
  <si>
    <t>2020 | Loan</t>
  </si>
  <si>
    <t>2021 | Loan</t>
  </si>
  <si>
    <t>Thereafter | Loan</t>
  </si>
  <si>
    <t>Total future maturities | Loan</t>
  </si>
  <si>
    <t>Matured as of June 30, 2016 | Loan</t>
  </si>
  <si>
    <t>Total secured loan balance | Loan</t>
  </si>
  <si>
    <t>2016 (in Dollars) | $</t>
  </si>
  <si>
    <t>2017 (in Dollars) | $</t>
  </si>
  <si>
    <t>2018 (in Dollars) | $</t>
  </si>
  <si>
    <t>2019 (in Dollars) | $</t>
  </si>
  <si>
    <t>2020 (in Dollars) | $</t>
  </si>
  <si>
    <t>2021 (in Dollars) | $</t>
  </si>
  <si>
    <t>Thereafter | $</t>
  </si>
  <si>
    <t>Total future maturities | $</t>
  </si>
  <si>
    <t>Matured as of June 30, 2016 | $</t>
  </si>
  <si>
    <t>Total secured loan balance | $</t>
  </si>
  <si>
    <t>32.00%</t>
  </si>
  <si>
    <t>21.00%</t>
  </si>
  <si>
    <t>35.00%</t>
  </si>
  <si>
    <t>Total future maturities</t>
  </si>
  <si>
    <t>96.00%</t>
  </si>
  <si>
    <t>Matured as of June 30, 2016</t>
  </si>
  <si>
    <t>Total secured loan balance</t>
  </si>
  <si>
    <t>Loans maturing in 2016 from July 1 to December 31.</t>
  </si>
  <si>
    <t>Note 4 - Loans - Secured Loans Past Maturity (Detail) $ in Thousands</t>
  </si>
  <si>
    <t>Jun. 30, 2016USD ($)LoanMortgageLoan</t>
  </si>
  <si>
    <t>Financing Receivable, Recorded Investment, Past Due [Line Items]</t>
  </si>
  <si>
    <t>Number of loans | Loan</t>
  </si>
  <si>
    <t>Percent of principal</t>
  </si>
  <si>
    <t>Past Maturity [Member]</t>
  </si>
  <si>
    <t>6.00%</t>
  </si>
  <si>
    <t>At June 30, 2016 and December 31, 2015, the loan past maturity was not designated non-accrual, as the loan has an LTV substantially below 50%. The borrower has listed the property for sale and – due to the substantial protective equity in the property - it is reasonably assured that the partnership will be paid in full accordance with the note.</t>
  </si>
  <si>
    <t>Note 4 - Loans - Secured Loans Past Maturity (Parenthetical) (Detail)</t>
  </si>
  <si>
    <t>Maximum [Member] | Past Maturity [Member]</t>
  </si>
  <si>
    <t>Loan-to-value ratio percentage</t>
  </si>
  <si>
    <t>50.00%</t>
  </si>
  <si>
    <t>Note 4 - Loans - Secured Loans in Nonaccrual Status (Detail) $ in Thousands</t>
  </si>
  <si>
    <t>Loans Details Secured Loans In Nonaccrual Status [Line Items]</t>
  </si>
  <si>
    <t>Nonaccrual Status [Member]</t>
  </si>
  <si>
    <t>Principal [Member] | Nonaccrual Status [Member]</t>
  </si>
  <si>
    <t>Advances [Member] | Nonaccrual Status [Member]</t>
  </si>
  <si>
    <t>Note 4 - Loans - Secured Loans Designated as Impaired Loans (Detail) $ in Thousands</t>
  </si>
  <si>
    <t>Dec. 31, 2015USD ($)</t>
  </si>
  <si>
    <t>Secured Loans Designated as Impaired Loans [Abstract]</t>
  </si>
  <si>
    <t>Recorded investment</t>
  </si>
  <si>
    <t>Impaired loans without allowance</t>
  </si>
  <si>
    <t>Number of Loans</t>
  </si>
  <si>
    <t>Recorded investment is the sum of principal, advances, and interest accrued for financial reporting purposes.</t>
  </si>
  <si>
    <t>Note 4 - Loans - Impaired Loans - Average Balances and Interest Income (Detail) - USD ($) $ in Thousands</t>
  </si>
  <si>
    <t>Impaired Loans - Average Balances and Interest Income [Abstract]</t>
  </si>
  <si>
    <t>Average recorded investment</t>
  </si>
  <si>
    <t>Interest income recognized</t>
  </si>
  <si>
    <t>Interest income received in cash</t>
  </si>
  <si>
    <t>Note 5 - Real Estate Owned (REO) - REO, Held for Sale (Detail) - USD ($) $ in Thousands</t>
  </si>
  <si>
    <t>Reo Held For Sale [Abstract]</t>
  </si>
  <si>
    <t>Balance, beginning of period</t>
  </si>
  <si>
    <t>Acquisitions</t>
  </si>
  <si>
    <t>Dispositions</t>
  </si>
  <si>
    <t>Improvements/betterments</t>
  </si>
  <si>
    <t>Balance, end of period</t>
  </si>
  <si>
    <t>Note 5 - Real Estate Owned (REO) (Detail)</t>
  </si>
  <si>
    <t>Jun. 30, 2016USD ($)aProperty</t>
  </si>
  <si>
    <t>Mar. 31, 2016USD ($)Property</t>
  </si>
  <si>
    <t>Rental Property [Member]</t>
  </si>
  <si>
    <t>Real Estate Owned REO Details [Line Items]</t>
  </si>
  <si>
    <t>Number of Real Estate Properties</t>
  </si>
  <si>
    <t>Residential Properties [Member]</t>
  </si>
  <si>
    <t>Lease term</t>
  </si>
  <si>
    <t>3 years</t>
  </si>
  <si>
    <t>Lease, Periodic Payment (in Dollars) | $</t>
  </si>
  <si>
    <t>Lease, Expiration Period</t>
  </si>
  <si>
    <t>2017-08</t>
  </si>
  <si>
    <t>Los Angeles [Member] | Rental Property Held For Sale [Member] | Condominium Complex [Member] | Property 1 [Member]</t>
  </si>
  <si>
    <t>Number of Units in Real Estate Property</t>
  </si>
  <si>
    <t>Los Angeles [Member] | Rental Property Held For Sale [Member] | Condominium Complex [Member] | Property 2 [Member]</t>
  </si>
  <si>
    <t>Los Angeles [Member] | Condominium Complex [Member]</t>
  </si>
  <si>
    <t>Gains (Losses) on Sales of Other Real Estate (in Dollars) | $</t>
  </si>
  <si>
    <t>Los Angeles [Member] | Condominium Complex [Member] | Sold [Member]</t>
  </si>
  <si>
    <t>Alameda County [Member] | Rental Property Held For Sale [Member] | Condominium Complex [Member]</t>
  </si>
  <si>
    <t>Alameda County [Member] | Condominium Complex [Member]</t>
  </si>
  <si>
    <t>Alameda County [Member] | Condominium Complex [Member] | Sold [Member]</t>
  </si>
  <si>
    <t>San Francisco County [Member] | Condominium Complex [Member]</t>
  </si>
  <si>
    <t>San Francisco County [Member] | Sold [Member] | Condominium Complex [Member]</t>
  </si>
  <si>
    <t>San Francisco County [Member] | Rental Property Held For Sale [Member] | Condominium Complex [Member]</t>
  </si>
  <si>
    <t>San Francisco County [Member] | Rental Property Held For Sale [Member] | Commercial Property [Member]</t>
  </si>
  <si>
    <t>Contra Costa [Member] | Rental Property Held For Sale [Member] | Condominium Complex [Member]</t>
  </si>
  <si>
    <t>Contra Costa [Member] | Rental Property Held For Sale [Member] | Commercial Property [Member]</t>
  </si>
  <si>
    <t>Amador [Member] | Rental Property Held For Sale [Member] | Commercial Property [Member]</t>
  </si>
  <si>
    <t>Ventura [Member] | Rental Property Held For Sale [Member] | Commercial Property [Member]</t>
  </si>
  <si>
    <t>Fresno County California [Member] | Non Rental Held For Sale [Member] | Residential Single Family [Member]</t>
  </si>
  <si>
    <t>Stanislaus County [Member] | Non Rental Held For Sale [Member] | Residential Single Family [Member]</t>
  </si>
  <si>
    <t>Area of Real Estate Property (in Acres) | a</t>
  </si>
  <si>
    <t>Marin County [Member] | Non Rental Held For Sale [Member] | Residential Single Family [Member]</t>
  </si>
  <si>
    <t>Note 5 - Real Estate Owned (REO) - REO, Held for Sale, by Property Type (Detail) $ in Thousands</t>
  </si>
  <si>
    <t>Jun. 30, 2016USD ($)Property</t>
  </si>
  <si>
    <t>Mar. 31, 2016USD ($)</t>
  </si>
  <si>
    <t>Dec. 31, 2015USD ($)Property</t>
  </si>
  <si>
    <t>Real Estate Acquired Through Foreclosure Or Similar Procedures [Line Items]</t>
  </si>
  <si>
    <t>REO, held for sale, net book value</t>
  </si>
  <si>
    <t>Rental Properties Held as Investment [Member]</t>
  </si>
  <si>
    <t>REO, held for sale, number of properties | Property</t>
  </si>
  <si>
    <t>Non-Rental Held as Investment [Member]</t>
  </si>
  <si>
    <t>REO Held as Investment [Member]</t>
  </si>
  <si>
    <t>Note 5 - Real Estate Owned (REO) - Earnings/(Loss) from Rental Operations of the Real Estate Owned (Detail) - USD ($) $ in Thousands</t>
  </si>
  <si>
    <t>REO Held for Sale [Member]</t>
  </si>
  <si>
    <t>Rental income</t>
  </si>
  <si>
    <t>Administration and payroll</t>
  </si>
  <si>
    <t>Homeowner association fees</t>
  </si>
  <si>
    <t>Utilities and maintenance</t>
  </si>
  <si>
    <t>Advertising and promotions</t>
  </si>
  <si>
    <t>Property taxes</t>
  </si>
  <si>
    <t>Net operating income</t>
  </si>
  <si>
    <t>Depreciation</t>
  </si>
  <si>
    <t>Receiver fees</t>
  </si>
  <si>
    <t>Note 5 - Real Estate Owned (REO) - Mortgages Payable (Detail) $ in Thousands</t>
  </si>
  <si>
    <t>Principal, January 1</t>
  </si>
  <si>
    <t>Mortgages acquired by foreclosure</t>
  </si>
  <si>
    <t>Principal repaid</t>
  </si>
  <si>
    <t>Principal, June 30</t>
  </si>
  <si>
    <t>In February, 2016, the partnership took ownership of a property through foreclosure of its second mortgage, subject to the existing deed of trust.  The loan was paid in full in June, 2016.</t>
  </si>
  <si>
    <t>Note 5 - Real Estate Owned (REO) (Details) - Mortgages Payable by Lender (Detail) - USD ($) $ in Thousands</t>
  </si>
  <si>
    <t>Secured debt</t>
  </si>
  <si>
    <t>NorthMarq Capital [Member]</t>
  </si>
  <si>
    <t>[1],[2]</t>
  </si>
  <si>
    <t>Monthly payments based upon a 30-year amortization, with a balloon payment due at maturity.</t>
  </si>
  <si>
    <t>[2]</t>
  </si>
  <si>
    <t>Monthly payments include amounts for various impounds such as property taxes, insurance, and repairs.</t>
  </si>
  <si>
    <t>Note 5 - Real Estate Owned (REO) (Details) - Mortgages Payable by Lender (Parenthetical) (Detail) - NorthMarq Capital [Member] - USD ($) $ in Thousands</t>
  </si>
  <si>
    <t>Maturity Date</t>
  </si>
  <si>
    <t>Jul. 1,
		2022</t>
  </si>
  <si>
    <t>Interest rate</t>
  </si>
  <si>
    <t>3.11%</t>
  </si>
  <si>
    <t>Monthly payment (in Dollars)</t>
  </si>
  <si>
    <t>London Interbank Offered Rate (LIBOR) [Member]</t>
  </si>
  <si>
    <t>2.73%</t>
  </si>
  <si>
    <t>Note 5 - Real Estate Owned (REO) Future Minimum Payments of Principal on Mortgages (Detail) $ in Thousands</t>
  </si>
  <si>
    <t>2016 (July 1 to December 31)</t>
  </si>
  <si>
    <t>Note 6 - Fair Value - Assets and Liabilities Measured at Fair Value on a Non-recurring basis (Detail) $ in Thousands</t>
  </si>
  <si>
    <t>Fair Value, Inputs, Level 1 [Member]</t>
  </si>
  <si>
    <t>Impaired loans with specific allowance, net for which an adjustment was recorded in the year</t>
  </si>
  <si>
    <t>REO for which a valuation reserve has been recorded in the year</t>
  </si>
  <si>
    <t>Fair Value, Inputs, Level 2 [Member]</t>
  </si>
  <si>
    <t>REO acquired through foreclosure during the year</t>
  </si>
  <si>
    <t>Fair Value, Inputs, Level 3 [Member]</t>
  </si>
  <si>
    <t>Estimate of Fair Value Measurement [Member]</t>
  </si>
  <si>
    <t>The dollar amount presented is the net of the fair value of the property at acquisition of the REO and the principal and interest owing on the first mortgage assumed of approximately $926,000. The mortgage was paid off in June 2016</t>
  </si>
  <si>
    <t>Note 6 - Fair Value - Assets and Liabilities Measured at Fair Value on a Non-recurring basis (Parenthetical) (Detail) - First Mortgage [Member]</t>
  </si>
  <si>
    <t>Principal and interest payable on mortgage</t>
  </si>
  <si>
    <t>Repayment date of mortgage</t>
  </si>
  <si>
    <t>2016-06</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32"/>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5" r="B9">
        <v>14</v>
      </c>
    </row>
    <row spans="1:2" r="10">
      <c t="s" s="4" r="A10">
        <v>15</v>
      </c>
      <c t="s" s="4" r="B10">
        <v>16</v>
      </c>
    </row>
    <row spans="1:2" r="11">
      <c t="s" s="4" r="A11">
        <v>17</v>
      </c>
      <c t="n" s="6" r="B11">
        <v>889123</v>
      </c>
    </row>
    <row spans="1:2" r="12">
      <c t="s" s="4" r="A12">
        <v>18</v>
      </c>
      <c t="s" s="4" r="B12">
        <v>19</v>
      </c>
    </row>
    <row spans="1:2" r="13">
      <c t="s" s="4" r="A13">
        <v>20</v>
      </c>
      <c t="s" s="4" r="B13">
        <v>21</v>
      </c>
    </row>
    <row spans="1:2" r="14">
      <c t="s" s="4" r="A14">
        <v>22</v>
      </c>
      <c t="n" s="6" r="B14">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54</v>
      </c>
      <c t="s" s="2" r="B1">
        <v>1</v>
      </c>
    </row>
    <row spans="1:2" r="2">
      <c t="s" s="2" r="B2">
        <v>24</v>
      </c>
    </row>
    <row spans="1:2" r="3">
      <c t="s" s="3" r="A3">
        <v>147</v>
      </c>
    </row>
    <row spans="1:2" r="4">
      <c t="s" s="4" r="A4">
        <v>54</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6</v>
      </c>
      <c t="s" s="2" r="B1">
        <v>1</v>
      </c>
    </row>
    <row spans="1:2" r="2">
      <c t="s" s="2" r="B2">
        <v>24</v>
      </c>
    </row>
    <row spans="1:2" r="3">
      <c t="s" s="3" r="A3">
        <v>149</v>
      </c>
    </row>
    <row spans="1:2" r="4">
      <c t="s" s="4" r="A4">
        <v>36</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1</v>
      </c>
      <c t="s" s="2" r="B1">
        <v>1</v>
      </c>
    </row>
    <row spans="1:2" r="2">
      <c t="s" s="2" r="B2">
        <v>24</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4</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3"/>
  </cols>
  <sheetData>
    <row spans="1:2" r="1">
      <c t="s" s="1" r="A1">
        <v>157</v>
      </c>
      <c t="s" s="2" r="B1">
        <v>1</v>
      </c>
    </row>
    <row spans="1:2" r="2">
      <c t="s" s="2" r="B2">
        <v>24</v>
      </c>
    </row>
    <row spans="1:2" r="3">
      <c t="s" s="3" r="A3">
        <v>158</v>
      </c>
    </row>
    <row spans="1:2" r="4">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60</v>
      </c>
      <c t="s" s="2" r="B1">
        <v>1</v>
      </c>
    </row>
    <row spans="1:2" r="2">
      <c t="s" s="2" r="B2">
        <v>24</v>
      </c>
    </row>
    <row spans="1:2" r="3">
      <c t="s" s="3" r="A3">
        <v>138</v>
      </c>
    </row>
    <row spans="1:2" r="4">
      <c t="s" s="4" r="A4">
        <v>161</v>
      </c>
      <c t="s" s="4" r="B4">
        <v>162</v>
      </c>
    </row>
    <row spans="1:2" r="5">
      <c t="s" s="4" r="A5">
        <v>163</v>
      </c>
      <c t="s" s="4" r="B5">
        <v>164</v>
      </c>
    </row>
    <row spans="1:2" r="6">
      <c t="s" s="4" r="A6">
        <v>165</v>
      </c>
      <c t="s" s="4" r="B6">
        <v>166</v>
      </c>
    </row>
    <row spans="1:2" r="7">
      <c t="s" s="4" r="A7">
        <v>167</v>
      </c>
      <c t="s" s="4" r="B7">
        <v>168</v>
      </c>
    </row>
    <row spans="1:2" r="8">
      <c t="s" s="4" r="A8">
        <v>169</v>
      </c>
      <c t="s" s="4" r="B8">
        <v>170</v>
      </c>
    </row>
    <row spans="1:2" r="9">
      <c t="s" s="4" r="A9">
        <v>171</v>
      </c>
      <c t="s" s="4" r="B9">
        <v>172</v>
      </c>
    </row>
    <row spans="1:2" r="10">
      <c t="s" s="4" r="A10">
        <v>173</v>
      </c>
      <c t="s" s="4" r="B10">
        <v>174</v>
      </c>
    </row>
    <row spans="1:2" r="11">
      <c t="s" s="4" r="A11">
        <v>175</v>
      </c>
      <c t="s" s="4" r="B11">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177</v>
      </c>
      <c t="s" s="2" r="B1">
        <v>1</v>
      </c>
    </row>
    <row spans="1:2" r="2">
      <c t="s" s="2" r="B2">
        <v>24</v>
      </c>
    </row>
    <row spans="1:2" r="3">
      <c t="s" s="3" r="A3">
        <v>145</v>
      </c>
    </row>
    <row spans="1:2" r="4">
      <c t="s" s="4" r="A4">
        <v>178</v>
      </c>
      <c t="s" s="4" r="B4">
        <v>179</v>
      </c>
    </row>
    <row spans="1:2" r="5">
      <c t="s" s="4" r="A5">
        <v>180</v>
      </c>
      <c t="s" s="4" r="B5">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82</v>
      </c>
      <c t="s" s="2" r="B1">
        <v>1</v>
      </c>
    </row>
    <row spans="1:2" r="2">
      <c t="s" s="2" r="B2">
        <v>24</v>
      </c>
    </row>
    <row spans="1:2" r="3">
      <c t="s" s="4" r="A3">
        <v>183</v>
      </c>
      <c t="s" s="4" r="B3">
        <v>184</v>
      </c>
    </row>
    <row spans="1:2" r="4">
      <c t="s" s="4" r="A4">
        <v>185</v>
      </c>
      <c t="s" s="4" r="B4">
        <v>186</v>
      </c>
    </row>
    <row spans="1:2" r="5">
      <c t="s" s="4" r="A5">
        <v>187</v>
      </c>
      <c t="s" s="4" r="B5">
        <v>188</v>
      </c>
    </row>
    <row spans="1:2" r="6">
      <c t="s" s="4" r="A6">
        <v>189</v>
      </c>
      <c t="s" s="4" r="B6">
        <v>190</v>
      </c>
    </row>
    <row spans="1:2" r="7">
      <c t="s" s="4" r="A7">
        <v>191</v>
      </c>
      <c t="s" s="4" r="B7">
        <v>192</v>
      </c>
    </row>
    <row spans="1:2" r="8">
      <c t="s" s="4" r="A8">
        <v>193</v>
      </c>
      <c t="s" s="4" r="B8">
        <v>194</v>
      </c>
    </row>
    <row spans="1:2" r="9">
      <c t="s" s="4" r="A9">
        <v>195</v>
      </c>
      <c t="s" s="4" r="B9">
        <v>196</v>
      </c>
    </row>
    <row spans="1:2" r="10">
      <c t="s" s="4" r="A10">
        <v>197</v>
      </c>
    </row>
    <row spans="1:2" r="11">
      <c t="s" s="4" r="A11">
        <v>198</v>
      </c>
      <c t="s" s="4" r="B11">
        <v>199</v>
      </c>
    </row>
    <row spans="1:2" r="12">
      <c t="s" s="4" r="A12">
        <v>200</v>
      </c>
    </row>
    <row spans="1:2" r="13">
      <c t="s" s="4" r="A13">
        <v>198</v>
      </c>
      <c t="s" s="4" r="B13">
        <v>201</v>
      </c>
    </row>
    <row spans="1:2" r="14">
      <c t="s" s="4" r="A14">
        <v>202</v>
      </c>
    </row>
    <row spans="1:2" r="15">
      <c t="s" s="4" r="A15">
        <v>203</v>
      </c>
      <c t="s" s="4" r="B15">
        <v>204</v>
      </c>
    </row>
    <row spans="1:2" r="16">
      <c t="s" s="4" r="A16">
        <v>205</v>
      </c>
    </row>
    <row spans="1:2" r="17">
      <c t="s" s="4" r="A17">
        <v>203</v>
      </c>
      <c t="s" s="4" r="B17">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4</v>
      </c>
    </row>
    <row spans="1:2" r="3">
      <c t="s" s="3" r="A3">
        <v>149</v>
      </c>
    </row>
    <row spans="1:2" r="4">
      <c t="s" s="4" r="A4">
        <v>208</v>
      </c>
      <c t="s" s="4" r="B4">
        <v>209</v>
      </c>
    </row>
    <row spans="1:2" r="5">
      <c t="s" s="4" r="A5">
        <v>210</v>
      </c>
      <c t="s" s="4" r="B5">
        <v>211</v>
      </c>
    </row>
    <row spans="1:2" r="6">
      <c t="s" s="4" r="A6">
        <v>212</v>
      </c>
      <c t="s" s="4" r="B6">
        <v>213</v>
      </c>
    </row>
    <row spans="1:2" r="7">
      <c t="s" s="4" r="A7">
        <v>214</v>
      </c>
      <c t="s" s="4" r="B7">
        <v>215</v>
      </c>
    </row>
    <row spans="1:2" r="8">
      <c t="s" s="4" r="A8">
        <v>216</v>
      </c>
      <c t="s" s="4" r="B8">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8</v>
      </c>
      <c t="s" s="2" r="B1">
        <v>1</v>
      </c>
    </row>
    <row spans="1:2" r="2">
      <c t="s" s="2" r="B2">
        <v>24</v>
      </c>
    </row>
    <row spans="1:2" r="3">
      <c t="s" s="3" r="A3">
        <v>152</v>
      </c>
    </row>
    <row spans="1:2" r="4">
      <c t="s" s="4" r="A4">
        <v>219</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3</v>
      </c>
      <c t="s" s="2" r="B1">
        <v>24</v>
      </c>
      <c t="s" s="2" r="C1">
        <v>25</v>
      </c>
    </row>
    <row spans="1:3" r="2">
      <c t="s" s="3" r="A2">
        <v>26</v>
      </c>
    </row>
    <row spans="1:3" r="3">
      <c t="s" s="4" r="A3">
        <v>27</v>
      </c>
      <c t="n" s="7" r="B3">
        <v>25263</v>
      </c>
      <c t="n" s="7" r="C3">
        <v>56673</v>
      </c>
    </row>
    <row spans="1:3" r="4">
      <c t="s" s="3" r="A4">
        <v>28</v>
      </c>
    </row>
    <row spans="1:3" r="5">
      <c t="s" s="4" r="A5">
        <v>29</v>
      </c>
      <c t="n" s="6" r="B5">
        <v>90531</v>
      </c>
      <c t="n" s="6" r="C5">
        <v>62740</v>
      </c>
    </row>
    <row spans="1:3" r="6">
      <c t="s" s="4" r="A6">
        <v>30</v>
      </c>
      <c t="n" s="6" r="B6">
        <v>24</v>
      </c>
      <c t="n" s="6" r="C6">
        <v>51</v>
      </c>
    </row>
    <row spans="1:3" r="7">
      <c t="s" s="4" r="A7">
        <v>31</v>
      </c>
      <c t="n" s="6" r="B7">
        <v>791</v>
      </c>
      <c t="n" s="6" r="C7">
        <v>372</v>
      </c>
    </row>
    <row spans="1:3" r="8">
      <c t="s" s="4" r="A8">
        <v>32</v>
      </c>
      <c t="n" s="6" r="B8">
        <v>91346</v>
      </c>
      <c t="n" s="6" r="C8">
        <v>63163</v>
      </c>
    </row>
    <row spans="1:3" r="9">
      <c t="s" s="4" r="A9">
        <v>33</v>
      </c>
      <c t="n" s="6" r="B9">
        <v>61</v>
      </c>
      <c t="n" s="6" r="C9">
        <v>69</v>
      </c>
    </row>
    <row spans="1:3" r="10">
      <c t="s" s="4" r="A10">
        <v>34</v>
      </c>
      <c t="n" s="6" r="B10">
        <v>0</v>
      </c>
      <c t="n" s="6" r="C10">
        <v>0</v>
      </c>
    </row>
    <row spans="1:3" r="11">
      <c t="s" s="4" r="A11">
        <v>35</v>
      </c>
      <c t="n" s="6" r="B11">
        <v>91407</v>
      </c>
      <c t="n" s="6" r="C11">
        <v>63232</v>
      </c>
    </row>
    <row spans="1:3" r="12">
      <c t="s" s="4" r="A12">
        <v>36</v>
      </c>
      <c t="n" s="6" r="B12">
        <v>80166</v>
      </c>
      <c t="n" s="6" r="C12">
        <v>82949</v>
      </c>
    </row>
    <row spans="1:3" r="13">
      <c t="s" s="4" r="A13">
        <v>37</v>
      </c>
      <c t="n" s="6" r="B13">
        <v>1235</v>
      </c>
      <c t="n" s="6" r="C13">
        <v>4679</v>
      </c>
    </row>
    <row spans="1:3" r="14">
      <c t="s" s="4" r="A14">
        <v>38</v>
      </c>
      <c t="n" s="6" r="B14">
        <v>198071</v>
      </c>
      <c t="n" s="6" r="C14">
        <v>207533</v>
      </c>
    </row>
    <row spans="1:3" r="15">
      <c t="s" s="3" r="A15">
        <v>39</v>
      </c>
    </row>
    <row spans="1:3" r="16">
      <c t="s" s="4" r="A16">
        <v>40</v>
      </c>
      <c t="n" s="6" r="B16">
        <v>27228</v>
      </c>
      <c t="n" s="6" r="C16">
        <v>27509</v>
      </c>
    </row>
    <row spans="1:3" r="17">
      <c t="s" s="4" r="A17">
        <v>41</v>
      </c>
      <c t="n" s="6" r="B17">
        <v>405</v>
      </c>
      <c t="n" s="6" r="C17">
        <v>336</v>
      </c>
    </row>
    <row spans="1:3" r="18">
      <c t="s" s="4" r="A18">
        <v>42</v>
      </c>
      <c t="n" s="6" r="B18">
        <v>4</v>
      </c>
      <c t="n" s="6" r="C18">
        <v>12</v>
      </c>
    </row>
    <row spans="1:3" r="19">
      <c t="s" s="4" r="A19">
        <v>43</v>
      </c>
      <c t="n" s="6" r="B19">
        <v>27637</v>
      </c>
      <c t="n" s="6" r="C19">
        <v>27857</v>
      </c>
    </row>
    <row spans="1:3" r="20">
      <c t="s" s="3" r="A20">
        <v>44</v>
      </c>
    </row>
    <row spans="1:3" r="21">
      <c t="s" s="4" r="A21">
        <v>45</v>
      </c>
      <c t="n" s="6" r="B21">
        <v>178023</v>
      </c>
      <c t="n" s="6" r="C21">
        <v>187495</v>
      </c>
    </row>
    <row spans="1:3" r="22">
      <c t="s" s="4" r="A22">
        <v>46</v>
      </c>
      <c t="n" s="6" r="B22">
        <v>-859</v>
      </c>
      <c t="n" s="6" r="C22">
        <v>-885</v>
      </c>
    </row>
    <row spans="1:3" r="23">
      <c t="s" s="4" r="A23">
        <v>47</v>
      </c>
      <c t="n" s="6" r="B23">
        <v>177164</v>
      </c>
      <c t="n" s="6" r="C23">
        <v>186610</v>
      </c>
    </row>
    <row spans="1:3" r="24">
      <c t="s" s="4" r="A24">
        <v>48</v>
      </c>
      <c t="n" s="6" r="B24">
        <v>-6730</v>
      </c>
      <c t="n" s="6" r="C24">
        <v>-6934</v>
      </c>
    </row>
    <row spans="1:3" r="25">
      <c t="s" s="4" r="A25">
        <v>49</v>
      </c>
      <c t="n" s="6" r="B25">
        <v>170434</v>
      </c>
      <c t="n" s="6" r="C25">
        <v>179676</v>
      </c>
    </row>
    <row spans="1:3" r="26">
      <c t="s" s="4" r="A26">
        <v>50</v>
      </c>
      <c t="n" s="7" r="B26">
        <v>198071</v>
      </c>
      <c t="n" s="7" r="C26">
        <v>2075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t="s" s="1" r="A1">
        <v>221</v>
      </c>
      <c t="s" s="2" r="B1">
        <v>222</v>
      </c>
      <c t="s" s="2" r="D1">
        <v>52</v>
      </c>
      <c t="s" s="2" r="F1">
        <v>1</v>
      </c>
    </row>
    <row spans="1:7" r="2">
      <c t="s" s="2" r="B2">
        <v>223</v>
      </c>
      <c t="s" s="2" r="C2">
        <v>224</v>
      </c>
      <c t="s" s="2" r="D2">
        <v>24</v>
      </c>
      <c t="s" s="2" r="E2">
        <v>53</v>
      </c>
      <c t="s" s="2" r="F2">
        <v>24</v>
      </c>
      <c t="s" s="2" r="G2">
        <v>53</v>
      </c>
    </row>
    <row spans="1:7" r="3">
      <c t="s" s="3" r="A3">
        <v>225</v>
      </c>
    </row>
    <row spans="1:7" r="4">
      <c t="s" s="4" r="A4">
        <v>226</v>
      </c>
      <c t="s" s="4" r="D4">
        <v>83</v>
      </c>
      <c t="s" s="4" r="E4">
        <v>83</v>
      </c>
      <c t="s" s="4" r="F4">
        <v>83</v>
      </c>
      <c t="s" s="4" r="G4">
        <v>83</v>
      </c>
    </row>
    <row spans="1:7" r="5">
      <c t="s" s="4" r="A5">
        <v>227</v>
      </c>
      <c t="s" s="4" r="B5">
        <v>228</v>
      </c>
      <c t="s" s="4" r="C5">
        <v>229</v>
      </c>
    </row>
    <row spans="1:7" r="6">
      <c t="s" s="4" r="A6">
        <v>230</v>
      </c>
      <c t="s" s="4" r="F6">
        <v>231</v>
      </c>
    </row>
    <row spans="1:7" r="7">
      <c t="s" s="4" r="A7">
        <v>232</v>
      </c>
      <c t="s" s="4" r="F7">
        <v>233</v>
      </c>
    </row>
    <row spans="1:7" r="8">
      <c t="s" s="4" r="A8">
        <v>234</v>
      </c>
      <c t="s" s="4" r="F8">
        <v>235</v>
      </c>
    </row>
    <row spans="1:7" r="9">
      <c t="s" s="4" r="A9">
        <v>236</v>
      </c>
      <c t="s" s="4" r="F9">
        <v>237</v>
      </c>
    </row>
    <row spans="1:7" r="10">
      <c t="s" s="4" r="A10">
        <v>238</v>
      </c>
    </row>
    <row spans="1:7" r="11">
      <c t="s" s="3" r="A11">
        <v>225</v>
      </c>
    </row>
    <row spans="1:7" r="12">
      <c t="s" s="4" r="A12">
        <v>239</v>
      </c>
      <c t="s" s="4" r="F12">
        <v>240</v>
      </c>
    </row>
    <row spans="1:7" r="13">
      <c t="s" s="4" r="A13">
        <v>241</v>
      </c>
    </row>
    <row spans="1:7" r="14">
      <c t="s" s="3" r="A14">
        <v>225</v>
      </c>
    </row>
    <row spans="1:7" r="15">
      <c t="s" s="4" r="A15">
        <v>239</v>
      </c>
      <c t="s" s="4" r="F15">
        <v>231</v>
      </c>
    </row>
    <row spans="1:7" r="16">
      <c t="s" s="4" r="A16">
        <v>242</v>
      </c>
    </row>
    <row spans="1:7" r="17">
      <c t="s" s="3" r="A17">
        <v>225</v>
      </c>
    </row>
    <row spans="1:7" r="18">
      <c t="s" s="4" r="A18">
        <v>243</v>
      </c>
      <c t="n" s="6" r="F18">
        <v>4</v>
      </c>
    </row>
    <row spans="1:7" r="19">
      <c t="s" s="4" r="A19">
        <v>244</v>
      </c>
    </row>
    <row spans="1:7" r="20">
      <c t="s" s="3" r="A20">
        <v>225</v>
      </c>
    </row>
    <row spans="1:7" r="21">
      <c t="s" s="4" r="A21">
        <v>243</v>
      </c>
      <c t="n" s="6" r="F21">
        <v>20</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22"/>
  </cols>
  <sheetData>
    <row spans="1:2" r="1">
      <c t="s" s="1" r="A1">
        <v>245</v>
      </c>
      <c t="s" s="2" r="B1">
        <v>1</v>
      </c>
    </row>
    <row spans="1:2" r="2">
      <c t="s" s="2" r="B2">
        <v>246</v>
      </c>
    </row>
    <row spans="1:2" r="3">
      <c t="s" s="3" r="A3">
        <v>247</v>
      </c>
    </row>
    <row spans="1:2" r="4">
      <c t="s" s="4" r="A4">
        <v>248</v>
      </c>
      <c t="s" s="4" r="B4">
        <v>249</v>
      </c>
    </row>
    <row spans="1:2" r="5">
      <c t="s" s="4" r="A5">
        <v>250</v>
      </c>
      <c t="n" s="6" r="B5">
        <v>3</v>
      </c>
    </row>
    <row spans="1:2" r="6">
      <c t="s" s="4" r="A6">
        <v>251</v>
      </c>
      <c t="s" s="4" r="B6">
        <v>252</v>
      </c>
    </row>
    <row spans="1:2" r="7">
      <c t="s" s="4" r="A7">
        <v>253</v>
      </c>
      <c t="s" s="4" r="B7">
        <v>254</v>
      </c>
    </row>
    <row spans="1:2" r="8">
      <c t="s" s="4" r="A8">
        <v>255</v>
      </c>
      <c t="s" s="4" r="B8">
        <v>256</v>
      </c>
    </row>
    <row spans="1:2" r="9">
      <c t="s" s="4" r="A9">
        <v>238</v>
      </c>
    </row>
    <row spans="1:2" r="10">
      <c t="s" s="3" r="A10">
        <v>247</v>
      </c>
    </row>
    <row spans="1:2" r="11">
      <c t="s" s="4" r="A11">
        <v>257</v>
      </c>
      <c t="s" s="4" r="B11">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s="1" r="A1">
        <v>258</v>
      </c>
      <c t="s" s="2" r="B1">
        <v>52</v>
      </c>
      <c t="s" s="2" r="D1">
        <v>1</v>
      </c>
    </row>
    <row spans="1:5" r="2">
      <c t="s" s="2" r="B2">
        <v>24</v>
      </c>
      <c t="s" s="2" r="C2">
        <v>53</v>
      </c>
      <c t="s" s="2" r="D2">
        <v>24</v>
      </c>
      <c t="s" s="2" r="E2">
        <v>53</v>
      </c>
    </row>
    <row spans="1:5" r="3">
      <c t="s" s="3" r="A3">
        <v>259</v>
      </c>
    </row>
    <row spans="1:5" r="4">
      <c t="s" s="4" r="A4">
        <v>260</v>
      </c>
      <c t="n" s="7" r="B4">
        <v>1473000</v>
      </c>
      <c t="n" s="7" r="C4">
        <v>3009000</v>
      </c>
      <c t="n" s="7" r="D4">
        <v>2597000</v>
      </c>
      <c t="n" s="7" r="E4">
        <v>4084000</v>
      </c>
    </row>
    <row spans="1:5" r="5">
      <c t="s" s="4" r="A5">
        <v>261</v>
      </c>
      <c t="s" s="4" r="D5">
        <v>262</v>
      </c>
    </row>
    <row spans="1:5" r="6">
      <c t="s" s="4" r="A6">
        <v>263</v>
      </c>
      <c t="n" s="6" r="B6">
        <v>649682</v>
      </c>
      <c t="n" s="6" r="C6">
        <v>230808</v>
      </c>
      <c t="n" s="7" r="D6">
        <v>1167601</v>
      </c>
      <c t="n" s="6" r="E6">
        <v>444657</v>
      </c>
    </row>
    <row spans="1:5" r="7">
      <c t="s" s="4" r="A7">
        <v>264</v>
      </c>
      <c t="s" s="4" r="D7">
        <v>265</v>
      </c>
    </row>
    <row spans="1:5" r="8">
      <c t="s" s="4" r="A8">
        <v>266</v>
      </c>
      <c t="n" s="6" r="B8">
        <v>40523</v>
      </c>
      <c t="n" s="6" r="C8">
        <v>38964</v>
      </c>
      <c t="n" s="7" r="D8">
        <v>51759</v>
      </c>
      <c t="n" s="6" r="E8">
        <v>44370</v>
      </c>
    </row>
    <row spans="1:5" r="9">
      <c t="s" s="4" r="A9">
        <v>267</v>
      </c>
      <c t="n" s="6" r="B9">
        <v>294000</v>
      </c>
      <c t="n" s="6" r="C9">
        <v>293000</v>
      </c>
      <c t="n" s="6" r="D9">
        <v>527000</v>
      </c>
      <c t="n" s="6" r="E9">
        <v>577000</v>
      </c>
    </row>
    <row spans="1:5" r="10">
      <c t="s" s="4" r="A10">
        <v>268</v>
      </c>
      <c t="n" s="6" r="B10">
        <v>0</v>
      </c>
      <c t="n" s="6" r="C10">
        <v>0</v>
      </c>
      <c t="n" s="7" r="D10">
        <v>0</v>
      </c>
      <c t="n" s="6" r="E10">
        <v>0</v>
      </c>
    </row>
    <row spans="1:5" r="11">
      <c t="s" s="4" r="A11">
        <v>269</v>
      </c>
      <c t="s" s="4" r="D11">
        <v>270</v>
      </c>
    </row>
    <row spans="1:5" r="12">
      <c t="s" s="4" r="A12">
        <v>271</v>
      </c>
      <c t="n" s="6" r="B12">
        <v>172000</v>
      </c>
      <c t="n" s="6" r="C12">
        <v>183000</v>
      </c>
      <c t="n" s="7" r="D12">
        <v>348000</v>
      </c>
      <c t="n" s="6" r="E12">
        <v>367000</v>
      </c>
    </row>
    <row spans="1:5" r="13">
      <c t="s" s="4" r="A13">
        <v>272</v>
      </c>
      <c t="n" s="6" r="B13">
        <v>0</v>
      </c>
      <c t="n" s="6" r="C13">
        <v>0</v>
      </c>
      <c t="n" s="6" r="D13">
        <v>0</v>
      </c>
      <c t="n" s="6" r="E13">
        <v>0</v>
      </c>
    </row>
    <row spans="1:5" r="14">
      <c t="s" s="4" r="A14">
        <v>273</v>
      </c>
      <c t="n" s="7" r="B14">
        <v>1457000</v>
      </c>
      <c t="n" s="6" r="C14">
        <v>1301000</v>
      </c>
      <c t="n" s="7" r="D14">
        <v>2620000</v>
      </c>
      <c t="n" s="6" r="E14">
        <v>2531000</v>
      </c>
    </row>
    <row spans="1:5" r="15">
      <c t="s" s="4" r="A15">
        <v>238</v>
      </c>
    </row>
    <row spans="1:5" r="16">
      <c t="s" s="3" r="A16">
        <v>259</v>
      </c>
    </row>
    <row spans="1:5" r="17">
      <c t="s" s="4" r="A17">
        <v>274</v>
      </c>
      <c t="s" s="4" r="B17">
        <v>275</v>
      </c>
      <c t="s" s="4" r="D17">
        <v>275</v>
      </c>
    </row>
    <row spans="1:5" r="18">
      <c t="s" s="4" r="A18">
        <v>276</v>
      </c>
    </row>
    <row spans="1:5" r="19">
      <c t="s" s="3" r="A19">
        <v>259</v>
      </c>
    </row>
    <row spans="1:5" r="20">
      <c t="s" s="4" r="A20">
        <v>277</v>
      </c>
      <c t="s" s="4" r="B20">
        <v>83</v>
      </c>
      <c t="s" s="4" r="D20">
        <v>83</v>
      </c>
    </row>
    <row spans="1:5" r="21">
      <c t="s" s="4" r="A21">
        <v>278</v>
      </c>
    </row>
    <row spans="1:5" r="22">
      <c t="s" s="3" r="A22">
        <v>259</v>
      </c>
    </row>
    <row spans="1:5" r="23">
      <c t="s" s="4" r="A23">
        <v>277</v>
      </c>
      <c t="s" s="4" r="B23">
        <v>279</v>
      </c>
      <c t="s" s="4" r="D23">
        <v>279</v>
      </c>
    </row>
    <row spans="1:5" r="24">
      <c t="s" s="4" r="A24">
        <v>280</v>
      </c>
      <c t="s" s="4" r="B24">
        <v>281</v>
      </c>
      <c t="s" s="4" r="D24">
        <v>281</v>
      </c>
    </row>
    <row spans="1:5" r="25">
      <c t="s" s="4" r="A25">
        <v>282</v>
      </c>
    </row>
    <row spans="1:5" r="26">
      <c t="s" s="3" r="A26">
        <v>259</v>
      </c>
    </row>
    <row spans="1:5" r="27">
      <c t="s" s="4" r="A27">
        <v>260</v>
      </c>
      <c t="n" s="7" r="B27">
        <v>15000</v>
      </c>
      <c t="n" s="6" r="C27">
        <v>30000</v>
      </c>
      <c t="n" s="7" r="D27">
        <v>26000</v>
      </c>
      <c t="n" s="6" r="E27">
        <v>41000</v>
      </c>
    </row>
    <row spans="1:5" r="28">
      <c t="s" s="4" r="A28">
        <v>283</v>
      </c>
    </row>
    <row spans="1:5" r="29">
      <c t="s" s="3" r="A29">
        <v>259</v>
      </c>
    </row>
    <row spans="1:5" r="30">
      <c t="s" s="4" r="A30">
        <v>273</v>
      </c>
      <c t="n" s="7" r="B30">
        <v>491000</v>
      </c>
      <c t="n" s="7" r="C30">
        <v>443000</v>
      </c>
      <c t="n" s="7" r="D30">
        <v>975000</v>
      </c>
      <c t="n" s="7" r="E30">
        <v>971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84</v>
      </c>
      <c t="s" s="2" r="B1">
        <v>1</v>
      </c>
    </row>
    <row spans="1:2" r="2">
      <c t="s" s="2" r="B2">
        <v>285</v>
      </c>
    </row>
    <row spans="1:2" r="3">
      <c t="s" s="3" r="A3">
        <v>286</v>
      </c>
    </row>
    <row spans="1:2" r="4">
      <c t="s" s="4" r="A4">
        <v>287</v>
      </c>
      <c t="n" s="7" r="B4">
        <v>6934</v>
      </c>
    </row>
    <row spans="1:2" r="5">
      <c t="s" s="4" r="A5">
        <v>288</v>
      </c>
      <c t="n" s="6" r="B5">
        <v>0</v>
      </c>
    </row>
    <row spans="1:2" r="6">
      <c t="s" s="4" r="A6">
        <v>289</v>
      </c>
      <c t="n" s="6" r="B6">
        <v>-204</v>
      </c>
    </row>
    <row spans="1:2" r="7">
      <c t="s" s="4" r="A7">
        <v>290</v>
      </c>
      <c t="n" s="6" r="B7">
        <v>0</v>
      </c>
    </row>
    <row spans="1:2" r="8">
      <c t="s" s="4" r="A8">
        <v>291</v>
      </c>
      <c t="n" s="7" r="B8">
        <v>67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92</v>
      </c>
      <c t="s" s="2" r="B1">
        <v>285</v>
      </c>
    </row>
    <row spans="1:2" r="2">
      <c t="s" s="3" r="A2">
        <v>293</v>
      </c>
    </row>
    <row spans="1:2" r="3">
      <c t="n" s="6" r="A3">
        <v>2016</v>
      </c>
      <c t="n" s="7" r="B3">
        <v>446</v>
      </c>
    </row>
    <row spans="1:2" r="4">
      <c t="n" s="6" r="A4">
        <v>2017</v>
      </c>
      <c t="n" s="6" r="B4">
        <v>650</v>
      </c>
    </row>
    <row spans="1:2" r="5">
      <c t="n" s="6" r="A5">
        <v>2018</v>
      </c>
      <c t="n" s="6" r="B5">
        <v>650</v>
      </c>
    </row>
    <row spans="1:2" r="6">
      <c t="n" s="6" r="A6">
        <v>2019</v>
      </c>
      <c t="n" s="6" r="B6">
        <v>650</v>
      </c>
    </row>
    <row spans="1:2" r="7">
      <c t="n" s="6" r="A7">
        <v>2020</v>
      </c>
      <c t="n" s="6" r="B7">
        <v>650</v>
      </c>
    </row>
    <row spans="1:2" r="8">
      <c t="s" s="4" r="A8">
        <v>294</v>
      </c>
      <c t="n" s="6" r="B8">
        <v>3684</v>
      </c>
    </row>
    <row spans="1:2" r="9">
      <c t="s" s="4" r="A9">
        <v>85</v>
      </c>
      <c t="n" s="7" r="B9">
        <v>673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62"/>
    <col customWidth="1" max="2" min="2" width="39"/>
    <col customWidth="1" max="3" min="3" width="21"/>
    <col customWidth="1" max="4" min="4" width="51"/>
    <col customWidth="1" max="5" min="5" width="21"/>
    <col customWidth="1" max="6" min="6" width="43"/>
    <col customWidth="1" max="7" min="7" width="21"/>
  </cols>
  <sheetData>
    <row spans="1:7" r="1">
      <c t="s" s="1" r="A1">
        <v>295</v>
      </c>
      <c t="s" s="2" r="B1">
        <v>52</v>
      </c>
      <c t="s" s="2" r="D1">
        <v>1</v>
      </c>
      <c t="s" s="2" r="F1">
        <v>296</v>
      </c>
    </row>
    <row spans="1:7" r="2">
      <c t="s" s="2" r="B2">
        <v>297</v>
      </c>
      <c t="s" s="2" r="C2">
        <v>298</v>
      </c>
      <c t="s" s="2" r="D2">
        <v>299</v>
      </c>
      <c t="s" s="2" r="E2">
        <v>298</v>
      </c>
      <c t="s" s="2" r="F2">
        <v>300</v>
      </c>
      <c t="s" s="2" r="G2">
        <v>301</v>
      </c>
    </row>
    <row spans="1:7" r="3">
      <c t="s" s="3" r="A3">
        <v>302</v>
      </c>
    </row>
    <row spans="1:7" r="4">
      <c t="s" s="4" r="A4">
        <v>303</v>
      </c>
      <c t="n" s="6" r="B4">
        <v>56</v>
      </c>
      <c t="n" s="6" r="D4">
        <v>56</v>
      </c>
      <c t="n" s="6" r="F4">
        <v>53</v>
      </c>
    </row>
    <row spans="1:7" r="5">
      <c t="s" s="4" r="A5">
        <v>304</v>
      </c>
      <c t="s" s="4" r="B5">
        <v>281</v>
      </c>
      <c t="s" s="4" r="D5">
        <v>281</v>
      </c>
      <c t="s" s="4" r="F5">
        <v>281</v>
      </c>
    </row>
    <row spans="1:7" r="6">
      <c t="s" s="4" r="A6">
        <v>305</v>
      </c>
      <c t="s" s="4" r="D6">
        <v>231</v>
      </c>
    </row>
    <row spans="1:7" r="7">
      <c t="s" s="4" r="A7">
        <v>236</v>
      </c>
      <c t="s" s="4" r="D7">
        <v>237</v>
      </c>
    </row>
    <row spans="1:7" r="8">
      <c t="s" s="4" r="A8">
        <v>306</v>
      </c>
      <c t="n" s="7" r="B8">
        <v>14000000</v>
      </c>
      <c t="n" s="7" r="D8">
        <v>14000000</v>
      </c>
      <c t="n" s="7" r="F8">
        <v>14000000</v>
      </c>
    </row>
    <row spans="1:7" r="9">
      <c t="s" s="4" r="A9">
        <v>307</v>
      </c>
      <c t="n" s="6" r="B9">
        <v>1</v>
      </c>
      <c t="n" s="6" r="D9">
        <v>1</v>
      </c>
      <c t="n" s="6" r="F9">
        <v>2</v>
      </c>
    </row>
    <row spans="1:7" r="10">
      <c t="s" s="4" r="A10">
        <v>308</v>
      </c>
      <c t="n" s="7" r="B10">
        <v>90531000</v>
      </c>
      <c t="n" s="7" r="C10">
        <v>71353000</v>
      </c>
      <c t="n" s="7" r="D10">
        <v>90531000</v>
      </c>
      <c t="n" s="7" r="E10">
        <v>71353000</v>
      </c>
      <c t="n" s="7" r="F10">
        <v>62740000</v>
      </c>
      <c t="n" s="7" r="G10">
        <v>71017000</v>
      </c>
    </row>
    <row spans="1:7" r="11">
      <c t="s" s="4" r="A11">
        <v>309</v>
      </c>
      <c t="n" s="6" r="D11">
        <v>56</v>
      </c>
      <c t="n" s="6" r="F11">
        <v>53</v>
      </c>
    </row>
    <row spans="1:7" r="12">
      <c t="s" s="4" r="A12">
        <v>57</v>
      </c>
      <c t="n" s="6" r="B12">
        <v>1711000</v>
      </c>
      <c t="n" s="7" r="C12">
        <v>1535000</v>
      </c>
      <c t="n" s="7" r="D12">
        <v>3119000</v>
      </c>
      <c t="n" s="7" r="E12">
        <v>2502000</v>
      </c>
    </row>
    <row spans="1:7" r="13">
      <c t="s" s="4" r="A13">
        <v>310</v>
      </c>
    </row>
    <row spans="1:7" r="14">
      <c t="s" s="3" r="A14">
        <v>302</v>
      </c>
    </row>
    <row spans="1:7" r="15">
      <c t="s" s="4" r="A15">
        <v>308</v>
      </c>
      <c t="n" s="6" r="B15">
        <v>153000000</v>
      </c>
      <c t="n" s="7" r="D15">
        <v>153000000</v>
      </c>
    </row>
    <row spans="1:7" r="16">
      <c t="s" s="4" r="A16">
        <v>309</v>
      </c>
      <c t="n" s="6" r="D16">
        <v>1</v>
      </c>
    </row>
    <row spans="1:7" r="17">
      <c t="s" s="4" r="A17">
        <v>311</v>
      </c>
      <c t="n" s="7" r="B17">
        <v>4000000</v>
      </c>
      <c t="n" s="7" r="D17">
        <v>4000000</v>
      </c>
      <c t="n" s="7" r="F17">
        <v>4000000</v>
      </c>
    </row>
    <row spans="1:7" r="18">
      <c t="s" s="4" r="A18">
        <v>312</v>
      </c>
    </row>
    <row spans="1:7" r="19">
      <c t="s" s="3" r="A19">
        <v>302</v>
      </c>
    </row>
    <row spans="1:7" r="20">
      <c t="s" s="4" r="A20">
        <v>303</v>
      </c>
      <c t="n" s="6" r="B20">
        <v>3</v>
      </c>
      <c t="n" s="6" r="D20">
        <v>3</v>
      </c>
      <c t="n" s="6" r="F20">
        <v>1</v>
      </c>
    </row>
    <row spans="1:7" r="21">
      <c t="s" s="4" r="A21">
        <v>57</v>
      </c>
      <c t="n" s="7" r="D21">
        <v>4792773</v>
      </c>
      <c t="n" s="7" r="F21">
        <v>345000</v>
      </c>
    </row>
    <row spans="1:7" r="22">
      <c t="s" s="4" r="A22">
        <v>313</v>
      </c>
      <c t="s" s="4" r="D22">
        <v>314</v>
      </c>
      <c t="s" s="4" r="F22">
        <v>314</v>
      </c>
    </row>
    <row spans="1:7" r="23">
      <c t="s" s="4" r="A23">
        <v>315</v>
      </c>
    </row>
    <row spans="1:7" r="24">
      <c t="s" s="3" r="A24">
        <v>302</v>
      </c>
    </row>
    <row spans="1:7" r="25">
      <c t="s" s="4" r="A25">
        <v>308</v>
      </c>
      <c t="n" s="7" r="B25">
        <v>343000</v>
      </c>
      <c t="n" s="7" r="D25">
        <v>343000</v>
      </c>
      <c t="n" s="7" r="F25">
        <v>993000</v>
      </c>
    </row>
    <row spans="1:7" r="26">
      <c t="s" s="4" r="A26">
        <v>316</v>
      </c>
    </row>
    <row spans="1:7" r="27">
      <c t="s" s="3" r="A27">
        <v>302</v>
      </c>
    </row>
    <row spans="1:7" r="28">
      <c t="s" s="4" r="A28">
        <v>303</v>
      </c>
      <c t="n" s="6" r="B28">
        <v>47</v>
      </c>
      <c t="n" s="6" r="D28">
        <v>47</v>
      </c>
    </row>
    <row spans="1:7" r="29">
      <c t="s" s="4" r="A29">
        <v>304</v>
      </c>
      <c t="s" s="4" r="B29">
        <v>317</v>
      </c>
      <c t="s" s="4" r="D29">
        <v>317</v>
      </c>
    </row>
    <row spans="1:7" r="30">
      <c t="s" s="4" r="A30">
        <v>318</v>
      </c>
      <c t="s" s="4" r="B30">
        <v>319</v>
      </c>
      <c t="s" s="4" r="D30">
        <v>319</v>
      </c>
    </row>
    <row spans="1:7" r="31">
      <c t="s" s="4" r="A31">
        <v>320</v>
      </c>
    </row>
    <row spans="1:7" r="32">
      <c t="s" s="3" r="A32">
        <v>302</v>
      </c>
    </row>
    <row spans="1:7" r="33">
      <c t="s" s="4" r="A33">
        <v>304</v>
      </c>
      <c t="s" s="4" r="B33">
        <v>321</v>
      </c>
      <c t="s" s="4" r="D33">
        <v>321</v>
      </c>
    </row>
    <row spans="1:7" r="34">
      <c t="s" s="4" r="A34">
        <v>318</v>
      </c>
      <c t="s" s="4" r="B34">
        <v>322</v>
      </c>
      <c t="s" s="4" r="D34">
        <v>322</v>
      </c>
    </row>
    <row spans="1:7" r="35">
      <c t="s" s="4" r="A35">
        <v>323</v>
      </c>
      <c t="n" s="6" r="B35">
        <v>21</v>
      </c>
      <c t="n" s="6" r="D35">
        <v>21</v>
      </c>
    </row>
    <row spans="1:7" r="36">
      <c t="s" s="4" r="A36">
        <v>324</v>
      </c>
    </row>
    <row spans="1:7" r="37">
      <c t="s" s="3" r="A37">
        <v>302</v>
      </c>
    </row>
    <row spans="1:7" r="38">
      <c t="s" s="4" r="A38">
        <v>304</v>
      </c>
      <c t="s" s="4" r="B38">
        <v>325</v>
      </c>
      <c t="s" s="4" r="D38">
        <v>325</v>
      </c>
    </row>
    <row spans="1:7" r="39">
      <c t="s" s="4" r="A39">
        <v>306</v>
      </c>
      <c t="n" s="7" r="B39">
        <v>14000000</v>
      </c>
      <c t="n" s="7" r="D39">
        <v>14000000</v>
      </c>
    </row>
    <row spans="1:7" r="40">
      <c t="s" s="4" r="A40">
        <v>326</v>
      </c>
      <c t="s" s="4" r="B40">
        <v>327</v>
      </c>
      <c t="s" s="4" r="D40">
        <v>327</v>
      </c>
    </row>
    <row spans="1:7" r="41">
      <c t="s" s="4" r="A41">
        <v>328</v>
      </c>
      <c t="s" s="4" r="B41">
        <v>329</v>
      </c>
      <c t="s" s="4" r="D41">
        <v>329</v>
      </c>
    </row>
    <row spans="1:7" r="42">
      <c t="s" s="4" r="A42">
        <v>330</v>
      </c>
      <c t="s" s="4" r="D42">
        <v>331</v>
      </c>
    </row>
    <row spans="1:7" r="43">
      <c t="s" s="4" r="A43">
        <v>241</v>
      </c>
    </row>
    <row spans="1:7" r="44">
      <c t="s" s="3" r="A44">
        <v>302</v>
      </c>
    </row>
    <row spans="1:7" r="45">
      <c t="s" s="4" r="A45">
        <v>332</v>
      </c>
      <c t="s" s="4" r="D45">
        <v>23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333</v>
      </c>
      <c t="s" s="2" r="B1">
        <v>52</v>
      </c>
      <c t="s" s="2" r="D1">
        <v>1</v>
      </c>
    </row>
    <row spans="1:5" r="2">
      <c t="s" s="2" r="B2">
        <v>24</v>
      </c>
      <c t="s" s="2" r="C2">
        <v>53</v>
      </c>
      <c t="s" s="2" r="D2">
        <v>24</v>
      </c>
      <c t="s" s="2" r="E2">
        <v>53</v>
      </c>
    </row>
    <row spans="1:5" r="3">
      <c t="s" s="3" r="A3">
        <v>147</v>
      </c>
    </row>
    <row spans="1:5" r="4">
      <c t="s" s="4" r="A4">
        <v>334</v>
      </c>
      <c t="n" s="7" r="D4">
        <v>62740</v>
      </c>
      <c t="n" s="7" r="E4">
        <v>71017</v>
      </c>
    </row>
    <row spans="1:5" r="5">
      <c t="s" s="4" r="A5">
        <v>335</v>
      </c>
      <c t="n" s="7" r="B5">
        <v>28550</v>
      </c>
      <c t="n" s="7" r="C5">
        <v>10326</v>
      </c>
      <c t="n" s="6" r="D5">
        <v>46770</v>
      </c>
      <c t="n" s="6" r="E5">
        <v>20980</v>
      </c>
    </row>
    <row spans="1:5" r="6">
      <c t="s" s="4" r="A6">
        <v>336</v>
      </c>
      <c t="n" s="6" r="B6">
        <v>-11660</v>
      </c>
      <c t="n" s="6" r="C6">
        <v>-14078</v>
      </c>
      <c t="n" s="6" r="D6">
        <v>-16634</v>
      </c>
      <c t="n" s="6" r="E6">
        <v>-15942</v>
      </c>
    </row>
    <row spans="1:5" r="7">
      <c t="s" s="4" r="A7">
        <v>107</v>
      </c>
      <c t="n" s="6" r="D7">
        <v>-2000</v>
      </c>
      <c t="n" s="6" r="E7">
        <v>-4637</v>
      </c>
    </row>
    <row spans="1:5" r="8">
      <c t="s" s="4" r="A8">
        <v>337</v>
      </c>
      <c t="n" s="6" r="D8">
        <v>-345</v>
      </c>
    </row>
    <row spans="1:5" r="9">
      <c t="s" s="4" r="A9">
        <v>338</v>
      </c>
      <c t="n" s="6" r="E9">
        <v>-65</v>
      </c>
    </row>
    <row spans="1:5" r="10">
      <c t="s" s="4" r="A10">
        <v>339</v>
      </c>
      <c t="n" s="7" r="B10">
        <v>90531</v>
      </c>
      <c t="n" s="7" r="C10">
        <v>71353</v>
      </c>
      <c t="n" s="7" r="D10">
        <v>90531</v>
      </c>
      <c t="n" s="7" r="E10">
        <v>7135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1"/>
    <col customWidth="1" max="2" min="2" width="43"/>
    <col customWidth="1" max="3" min="3" width="43"/>
    <col customWidth="1" max="4" min="4" width="21"/>
    <col customWidth="1" max="5" min="5" width="21"/>
  </cols>
  <sheetData>
    <row spans="1:5" r="1">
      <c t="s" s="1" r="A1">
        <v>340</v>
      </c>
      <c t="s" s="2" r="B1">
        <v>1</v>
      </c>
      <c t="s" s="2" r="C1">
        <v>296</v>
      </c>
    </row>
    <row spans="1:5" r="2">
      <c t="s" s="2" r="B2">
        <v>341</v>
      </c>
      <c t="s" s="2" r="C2">
        <v>342</v>
      </c>
      <c t="s" s="2" r="D2">
        <v>298</v>
      </c>
      <c t="s" s="2" r="E2">
        <v>301</v>
      </c>
    </row>
    <row spans="1:5" r="3">
      <c t="s" s="3" r="A3">
        <v>343</v>
      </c>
    </row>
    <row spans="1:5" r="4">
      <c t="s" s="4" r="A4">
        <v>344</v>
      </c>
      <c t="n" s="6" r="B4">
        <v>56</v>
      </c>
      <c t="n" s="6" r="C4">
        <v>53</v>
      </c>
    </row>
    <row spans="1:5" r="5">
      <c t="s" s="4" r="A5">
        <v>345</v>
      </c>
      <c t="n" s="7" r="B5">
        <v>90531</v>
      </c>
      <c t="n" s="7" r="C5">
        <v>62740</v>
      </c>
      <c t="n" s="7" r="D5">
        <v>71353</v>
      </c>
      <c t="n" s="7" r="E5">
        <v>71017</v>
      </c>
    </row>
    <row spans="1:5" r="6">
      <c t="s" s="4" r="A6">
        <v>346</v>
      </c>
      <c t="n" s="7" r="B6">
        <v>1617</v>
      </c>
      <c t="n" s="7" r="C6">
        <v>1184</v>
      </c>
    </row>
    <row spans="1:5" r="7">
      <c t="s" s="4" r="A7">
        <v>347</v>
      </c>
      <c t="s" s="4" r="B7">
        <v>348</v>
      </c>
      <c t="s" s="4" r="C7">
        <v>349</v>
      </c>
    </row>
    <row spans="1:5" r="8">
      <c t="s" s="4" r="A8">
        <v>350</v>
      </c>
      <c t="s" s="4" r="B8">
        <v>351</v>
      </c>
      <c t="s" s="4" r="C8">
        <v>352</v>
      </c>
    </row>
    <row spans="1:5" r="9">
      <c t="s" s="4" r="A9">
        <v>353</v>
      </c>
      <c t="s" s="4" r="B9">
        <v>354</v>
      </c>
      <c t="s" s="4" r="C9">
        <v>352</v>
      </c>
    </row>
    <row spans="1:5" r="10">
      <c t="s" s="4" r="A10">
        <v>355</v>
      </c>
      <c t="n" s="7" r="B10">
        <v>14000</v>
      </c>
      <c t="n" s="7" r="C10">
        <v>14000</v>
      </c>
    </row>
    <row spans="1:5" r="11">
      <c t="s" s="4" r="A11">
        <v>356</v>
      </c>
      <c t="s" s="4" r="B11">
        <v>325</v>
      </c>
      <c t="s" s="4" r="C11">
        <v>357</v>
      </c>
    </row>
    <row spans="1:5" r="12">
      <c t="s" s="4" r="A12">
        <v>358</v>
      </c>
      <c t="s" s="4" r="B12">
        <v>359</v>
      </c>
      <c t="s" s="4" r="C12">
        <v>360</v>
      </c>
    </row>
    <row spans="1:5" r="13">
      <c t="s" s="4" r="A13">
        <v>361</v>
      </c>
      <c t="s" s="4" r="B13">
        <v>327</v>
      </c>
      <c t="s" s="4" r="C13">
        <v>362</v>
      </c>
    </row>
    <row spans="1:5" r="14">
      <c t="s" s="4" r="A14">
        <v>363</v>
      </c>
      <c t="n" s="7" r="B14">
        <v>94</v>
      </c>
      <c t="n" s="7" r="C14">
        <v>95</v>
      </c>
    </row>
    <row spans="1:5" r="15">
      <c t="s" s="4" r="A15">
        <v>364</v>
      </c>
      <c t="s" s="4" r="B15">
        <v>365</v>
      </c>
      <c t="s" s="4" r="C15">
        <v>366</v>
      </c>
    </row>
    <row spans="1:5" r="16">
      <c t="s" s="4" r="A16">
        <v>367</v>
      </c>
      <c t="s" s="4" r="B16">
        <v>365</v>
      </c>
      <c t="s" s="4" r="C16">
        <v>365</v>
      </c>
    </row>
    <row spans="1:5" r="17">
      <c t="s" s="4" r="A17">
        <v>368</v>
      </c>
      <c t="s" s="4" r="B17">
        <v>365</v>
      </c>
      <c t="s" s="4" r="C17">
        <v>365</v>
      </c>
    </row>
    <row spans="1:5" r="18">
      <c t="s" s="4" r="A18">
        <v>369</v>
      </c>
      <c t="n" s="6" r="B18">
        <v>18</v>
      </c>
      <c t="n" s="6" r="C18">
        <v>20</v>
      </c>
    </row>
    <row spans="1:5" r="19">
      <c t="s" s="4" r="A19">
        <v>370</v>
      </c>
      <c t="s" s="4" r="B19">
        <v>371</v>
      </c>
      <c t="s" s="4" r="C19">
        <v>372</v>
      </c>
    </row>
    <row spans="1:5" r="20">
      <c t="s" s="4" r="A20">
        <v>373</v>
      </c>
      <c t="n" s="6" r="B20">
        <v>56</v>
      </c>
      <c t="n" s="6" r="C20">
        <v>53</v>
      </c>
    </row>
    <row spans="1:5" r="21">
      <c t="s" s="4" r="A21">
        <v>374</v>
      </c>
      <c t="n" s="7" r="C21">
        <v>345</v>
      </c>
    </row>
    <row spans="1:5" r="22">
      <c t="s" s="4" r="A22">
        <v>241</v>
      </c>
    </row>
    <row spans="1:5" r="23">
      <c t="s" s="3" r="A23">
        <v>343</v>
      </c>
    </row>
    <row spans="1:5" r="24">
      <c t="s" s="4" r="A24">
        <v>375</v>
      </c>
      <c t="s" s="4" r="B24">
        <v>376</v>
      </c>
      <c t="s" s="4" r="C24">
        <v>376</v>
      </c>
    </row>
    <row spans="1:5" r="25">
      <c t="s" s="4" r="A25">
        <v>238</v>
      </c>
    </row>
    <row spans="1:5" r="26">
      <c t="s" s="3" r="A26">
        <v>343</v>
      </c>
    </row>
    <row spans="1:5" r="27">
      <c t="s" s="4" r="A27">
        <v>375</v>
      </c>
      <c t="s" s="4" r="B27">
        <v>377</v>
      </c>
      <c t="s" s="4" r="C27">
        <v>377</v>
      </c>
    </row>
    <row spans="1:5" r="28">
      <c t="s" s="4" r="A28">
        <v>378</v>
      </c>
    </row>
    <row spans="1:5" r="29">
      <c t="s" s="3" r="A29">
        <v>343</v>
      </c>
    </row>
    <row spans="1:5" r="30">
      <c t="s" s="4" r="A30">
        <v>373</v>
      </c>
      <c t="n" s="6" r="C30">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33"/>
    <col customWidth="1" max="5" min="5" width="21"/>
    <col customWidth="1" max="6" min="6" width="21"/>
  </cols>
  <sheetData>
    <row spans="1:6" r="1">
      <c t="s" s="1" r="A1">
        <v>379</v>
      </c>
      <c t="s" s="2" r="C1">
        <v>1</v>
      </c>
      <c t="s" s="2" r="D1">
        <v>296</v>
      </c>
    </row>
    <row spans="1:6" r="2">
      <c t="s" s="2" r="C2">
        <v>380</v>
      </c>
      <c t="s" s="2" r="D2">
        <v>381</v>
      </c>
      <c t="s" s="2" r="E2">
        <v>298</v>
      </c>
      <c t="s" s="2" r="F2">
        <v>301</v>
      </c>
    </row>
    <row spans="1:6" r="3">
      <c t="s" s="3" r="A3">
        <v>382</v>
      </c>
    </row>
    <row spans="1:6" r="4">
      <c t="s" s="4" r="A4">
        <v>308</v>
      </c>
      <c t="n" s="7" r="C4">
        <v>90531</v>
      </c>
      <c t="n" s="7" r="D4">
        <v>62740</v>
      </c>
      <c t="n" s="7" r="E4">
        <v>71353</v>
      </c>
      <c t="n" s="7" r="F4">
        <v>71017</v>
      </c>
    </row>
    <row spans="1:6" r="5">
      <c t="s" s="4" r="A5">
        <v>383</v>
      </c>
      <c t="n" s="6" r="C5">
        <v>33765</v>
      </c>
      <c t="n" s="6" r="D5">
        <v>30920</v>
      </c>
    </row>
    <row spans="1:6" r="6">
      <c t="s" s="4" r="A6">
        <v>384</v>
      </c>
      <c t="n" s="6" r="C6">
        <v>124296</v>
      </c>
      <c t="n" s="6" r="D6">
        <v>93660</v>
      </c>
    </row>
    <row spans="1:6" r="7">
      <c t="s" s="4" r="A7">
        <v>385</v>
      </c>
      <c t="n" s="7" r="C7">
        <v>245659</v>
      </c>
      <c t="n" s="7" r="D7">
        <v>178188</v>
      </c>
    </row>
    <row spans="1:6" r="8">
      <c t="s" s="4" r="A8">
        <v>386</v>
      </c>
      <c t="s" s="4" r="B8">
        <v>387</v>
      </c>
      <c t="s" s="4" r="C8">
        <v>388</v>
      </c>
      <c t="s" s="4" r="D8">
        <v>389</v>
      </c>
    </row>
    <row spans="1:6" r="9">
      <c t="s" s="4" r="A9">
        <v>390</v>
      </c>
      <c t="s" s="4" r="C9">
        <v>281</v>
      </c>
      <c t="s" s="4" r="D9">
        <v>281</v>
      </c>
    </row>
    <row spans="1:6" r="10">
      <c t="s" s="4" r="A10">
        <v>391</v>
      </c>
      <c t="n" s="6" r="C10">
        <v>56</v>
      </c>
      <c t="n" s="6" r="D10">
        <v>53</v>
      </c>
    </row>
    <row spans="1:6" r="11">
      <c t="s" s="4" r="A11">
        <v>392</v>
      </c>
    </row>
    <row spans="1:6" r="12">
      <c t="s" s="3" r="A12">
        <v>382</v>
      </c>
    </row>
    <row spans="1:6" r="13">
      <c t="s" s="4" r="A13">
        <v>308</v>
      </c>
      <c t="n" s="7" r="C13">
        <v>66828</v>
      </c>
      <c t="n" s="7" r="D13">
        <v>44078</v>
      </c>
    </row>
    <row spans="1:6" r="14">
      <c t="s" s="4" r="A14">
        <v>390</v>
      </c>
      <c t="s" s="4" r="C14">
        <v>393</v>
      </c>
      <c t="s" s="4" r="D14">
        <v>394</v>
      </c>
    </row>
    <row spans="1:6" r="15">
      <c t="s" s="4" r="A15">
        <v>391</v>
      </c>
      <c t="n" s="6" r="C15">
        <v>33</v>
      </c>
      <c t="n" s="6" r="D15">
        <v>32</v>
      </c>
    </row>
    <row spans="1:6" r="16">
      <c t="s" s="4" r="A16">
        <v>395</v>
      </c>
    </row>
    <row spans="1:6" r="17">
      <c t="s" s="3" r="A17">
        <v>382</v>
      </c>
    </row>
    <row spans="1:6" r="18">
      <c t="s" s="4" r="A18">
        <v>308</v>
      </c>
      <c t="n" s="7" r="C18">
        <v>20703</v>
      </c>
      <c t="n" s="7" r="D18">
        <v>18662</v>
      </c>
    </row>
    <row spans="1:6" r="19">
      <c t="s" s="4" r="A19">
        <v>390</v>
      </c>
      <c t="s" s="4" r="C19">
        <v>396</v>
      </c>
      <c t="s" s="4" r="D19">
        <v>397</v>
      </c>
    </row>
    <row spans="1:6" r="20">
      <c t="s" s="4" r="A20">
        <v>391</v>
      </c>
      <c t="n" s="6" r="C20">
        <v>22</v>
      </c>
      <c t="n" s="6" r="D20">
        <v>21</v>
      </c>
    </row>
    <row spans="1:6" r="21">
      <c t="s" s="4" r="A21">
        <v>398</v>
      </c>
    </row>
    <row spans="1:6" r="22">
      <c t="s" s="3" r="A22">
        <v>382</v>
      </c>
    </row>
    <row spans="1:6" r="23">
      <c t="s" s="4" r="A23">
        <v>308</v>
      </c>
      <c t="n" s="7" r="C23">
        <v>3000</v>
      </c>
    </row>
    <row spans="1:6" r="24">
      <c t="s" s="4" r="A24">
        <v>390</v>
      </c>
      <c t="s" s="4" r="C24">
        <v>399</v>
      </c>
    </row>
    <row spans="1:6" r="25">
      <c t="s" s="4" r="A25">
        <v>391</v>
      </c>
      <c t="n" s="6" r="C25">
        <v>1</v>
      </c>
    </row>
    <row spans="1:6" r="26">
      <c t="n" r="A26"/>
    </row>
    <row spans="1:6" r="27">
      <c t="s" s="4" r="A27">
        <v>387</v>
      </c>
      <c t="s" s="4" r="B27">
        <v>400</v>
      </c>
    </row>
  </sheetData>
  <mergeCells count="3">
    <mergeCell ref="A1:B2"/>
    <mergeCell ref="A26:E26"/>
    <mergeCell ref="B27:E27"/>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33"/>
    <col customWidth="1" max="5" min="5" width="21"/>
    <col customWidth="1" max="6" min="6" width="21"/>
  </cols>
  <sheetData>
    <row spans="1:6" r="1">
      <c t="s" s="1" r="A1">
        <v>401</v>
      </c>
      <c t="s" s="2" r="C1">
        <v>1</v>
      </c>
      <c t="s" s="2" r="D1">
        <v>296</v>
      </c>
    </row>
    <row spans="1:6" r="2">
      <c t="s" s="2" r="C2">
        <v>380</v>
      </c>
      <c t="s" s="2" r="D2">
        <v>381</v>
      </c>
      <c t="s" s="2" r="E2">
        <v>298</v>
      </c>
      <c t="s" s="2" r="F2">
        <v>301</v>
      </c>
    </row>
    <row spans="1:6" r="3">
      <c t="s" s="3" r="A3">
        <v>402</v>
      </c>
    </row>
    <row spans="1:6" r="4">
      <c t="s" s="4" r="A4">
        <v>403</v>
      </c>
      <c t="n" s="6" r="C4">
        <v>56</v>
      </c>
      <c t="n" s="6" r="D4">
        <v>53</v>
      </c>
    </row>
    <row spans="1:6" r="5">
      <c t="s" s="4" r="A5">
        <v>404</v>
      </c>
      <c t="n" s="7" r="C5">
        <v>90531</v>
      </c>
      <c t="n" s="7" r="D5">
        <v>62740</v>
      </c>
      <c t="n" s="7" r="E5">
        <v>71353</v>
      </c>
      <c t="n" s="7" r="F5">
        <v>71017</v>
      </c>
    </row>
    <row spans="1:6" r="6">
      <c t="s" s="4" r="A6">
        <v>390</v>
      </c>
      <c t="s" s="4" r="C6">
        <v>281</v>
      </c>
      <c t="s" s="4" r="D6">
        <v>281</v>
      </c>
    </row>
    <row spans="1:6" r="7">
      <c t="s" s="4" r="A7">
        <v>405</v>
      </c>
    </row>
    <row spans="1:6" r="8">
      <c t="s" s="3" r="A8">
        <v>402</v>
      </c>
    </row>
    <row spans="1:6" r="9">
      <c t="s" s="4" r="A9">
        <v>403</v>
      </c>
      <c t="s" s="4" r="B9">
        <v>387</v>
      </c>
      <c t="n" s="6" r="C9">
        <v>37</v>
      </c>
      <c t="n" s="6" r="D9">
        <v>33</v>
      </c>
    </row>
    <row spans="1:6" r="10">
      <c t="s" s="4" r="A10">
        <v>404</v>
      </c>
      <c t="s" s="4" r="B10">
        <v>387</v>
      </c>
      <c t="n" s="7" r="C10">
        <v>39843</v>
      </c>
      <c t="n" s="7" r="D10">
        <v>27673</v>
      </c>
    </row>
    <row spans="1:6" r="11">
      <c t="s" s="4" r="A11">
        <v>390</v>
      </c>
      <c t="s" s="4" r="B11">
        <v>387</v>
      </c>
      <c t="s" s="4" r="C11">
        <v>406</v>
      </c>
      <c t="s" s="4" r="D11">
        <v>407</v>
      </c>
    </row>
    <row spans="1:6" r="12">
      <c t="s" s="4" r="A12">
        <v>408</v>
      </c>
    </row>
    <row spans="1:6" r="13">
      <c t="s" s="3" r="A13">
        <v>402</v>
      </c>
    </row>
    <row spans="1:6" r="14">
      <c t="s" s="4" r="A14">
        <v>403</v>
      </c>
      <c t="n" s="6" r="C14">
        <v>2</v>
      </c>
      <c t="n" s="6" r="D14">
        <v>1</v>
      </c>
    </row>
    <row spans="1:6" r="15">
      <c t="s" s="4" r="A15">
        <v>404</v>
      </c>
      <c t="n" s="7" r="C15">
        <v>893</v>
      </c>
      <c t="n" s="7" r="D15">
        <v>584</v>
      </c>
    </row>
    <row spans="1:6" r="16">
      <c t="s" s="4" r="A16">
        <v>390</v>
      </c>
      <c t="s" s="4" r="C16">
        <v>83</v>
      </c>
      <c t="s" s="4" r="D16">
        <v>83</v>
      </c>
    </row>
    <row spans="1:6" r="17">
      <c t="s" s="4" r="A17">
        <v>409</v>
      </c>
    </row>
    <row spans="1:6" r="18">
      <c t="s" s="3" r="A18">
        <v>402</v>
      </c>
    </row>
    <row spans="1:6" r="19">
      <c t="s" s="4" r="A19">
        <v>403</v>
      </c>
      <c t="n" s="6" r="C19">
        <v>16</v>
      </c>
      <c t="n" s="6" r="D19">
        <v>18</v>
      </c>
    </row>
    <row spans="1:6" r="20">
      <c t="s" s="4" r="A20">
        <v>404</v>
      </c>
      <c t="n" s="7" r="C20">
        <v>49345</v>
      </c>
      <c t="n" s="7" r="D20">
        <v>34033</v>
      </c>
    </row>
    <row spans="1:6" r="21">
      <c t="s" s="4" r="A21">
        <v>390</v>
      </c>
      <c t="s" s="4" r="C21">
        <v>410</v>
      </c>
      <c t="s" s="4" r="D21">
        <v>411</v>
      </c>
    </row>
    <row spans="1:6" r="22">
      <c t="s" s="4" r="A22">
        <v>412</v>
      </c>
    </row>
    <row spans="1:6" r="23">
      <c t="s" s="3" r="A23">
        <v>402</v>
      </c>
    </row>
    <row spans="1:6" r="24">
      <c t="s" s="4" r="A24">
        <v>403</v>
      </c>
      <c t="n" s="6" r="C24">
        <v>1</v>
      </c>
      <c t="n" s="6" r="D24">
        <v>1</v>
      </c>
    </row>
    <row spans="1:6" r="25">
      <c t="s" s="4" r="A25">
        <v>404</v>
      </c>
      <c t="n" s="7" r="C25">
        <v>450</v>
      </c>
      <c t="n" s="7" r="D25">
        <v>450</v>
      </c>
    </row>
    <row spans="1:6" r="26">
      <c t="s" s="4" r="A26">
        <v>390</v>
      </c>
      <c t="s" s="4" r="C26">
        <v>83</v>
      </c>
      <c t="s" s="4" r="D26">
        <v>83</v>
      </c>
    </row>
    <row spans="1:6" r="27">
      <c t="n" r="A27"/>
    </row>
    <row spans="1:6" r="28">
      <c t="s" s="4" r="A28">
        <v>387</v>
      </c>
      <c t="s" s="4" r="B28">
        <v>413</v>
      </c>
    </row>
  </sheetData>
  <mergeCells count="3">
    <mergeCell ref="A1:B2"/>
    <mergeCell ref="A27:E27"/>
    <mergeCell ref="B28:E28"/>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51</v>
      </c>
      <c t="s" s="2" r="B1">
        <v>52</v>
      </c>
      <c t="s" s="2" r="D1">
        <v>1</v>
      </c>
    </row>
    <row spans="1:5" r="2">
      <c t="s" s="2" r="B2">
        <v>24</v>
      </c>
      <c t="s" s="2" r="C2">
        <v>53</v>
      </c>
      <c t="s" s="2" r="D2">
        <v>24</v>
      </c>
      <c t="s" s="2" r="E2">
        <v>53</v>
      </c>
    </row>
    <row spans="1:5" r="3">
      <c t="s" s="3" r="A3">
        <v>54</v>
      </c>
    </row>
    <row spans="1:5" r="4">
      <c t="s" s="4" r="A4">
        <v>55</v>
      </c>
      <c t="n" s="7" r="B4">
        <v>1684</v>
      </c>
      <c t="n" s="7" r="C4">
        <v>1517</v>
      </c>
      <c t="n" s="7" r="D4">
        <v>3087</v>
      </c>
      <c t="n" s="7" r="E4">
        <v>2883</v>
      </c>
    </row>
    <row spans="1:5" r="5">
      <c t="s" s="4" r="A5">
        <v>56</v>
      </c>
      <c t="n" s="6" r="B5">
        <v>2</v>
      </c>
      <c t="n" s="6" r="C5">
        <v>18</v>
      </c>
      <c t="n" s="6" r="D5">
        <v>7</v>
      </c>
      <c t="n" s="6" r="E5">
        <v>19</v>
      </c>
    </row>
    <row spans="1:5" r="6">
      <c t="s" s="4" r="A6">
        <v>57</v>
      </c>
      <c t="n" s="6" r="B6">
        <v>1686</v>
      </c>
      <c t="n" s="6" r="C6">
        <v>1535</v>
      </c>
      <c t="n" s="6" r="D6">
        <v>3094</v>
      </c>
      <c t="n" s="6" r="E6">
        <v>2902</v>
      </c>
    </row>
    <row spans="1:5" r="7">
      <c t="s" s="4" r="A7">
        <v>58</v>
      </c>
      <c t="n" s="6" r="B7">
        <v>-25</v>
      </c>
      <c t="n" s="6" r="D7">
        <v>-25</v>
      </c>
      <c t="n" s="6" r="E7">
        <v>400</v>
      </c>
    </row>
    <row spans="1:5" r="8">
      <c t="s" s="4" r="A8">
        <v>35</v>
      </c>
      <c t="n" s="6" r="B8">
        <v>1711</v>
      </c>
      <c t="n" s="6" r="C8">
        <v>1535</v>
      </c>
      <c t="n" s="6" r="D8">
        <v>3119</v>
      </c>
      <c t="n" s="6" r="E8">
        <v>2502</v>
      </c>
    </row>
    <row spans="1:5" r="9">
      <c t="s" s="3" r="A9">
        <v>59</v>
      </c>
    </row>
    <row spans="1:5" r="10">
      <c t="s" s="4" r="A10">
        <v>60</v>
      </c>
      <c t="n" s="6" r="B10">
        <v>649</v>
      </c>
      <c t="n" s="6" r="C10">
        <v>1280</v>
      </c>
      <c t="n" s="6" r="D10">
        <v>1265</v>
      </c>
      <c t="n" s="6" r="E10">
        <v>2402</v>
      </c>
    </row>
    <row spans="1:5" r="11">
      <c t="s" s="4" r="A11">
        <v>61</v>
      </c>
      <c t="n" s="6" r="B11">
        <v>-274</v>
      </c>
      <c t="n" s="6" r="C11">
        <v>-393</v>
      </c>
      <c t="n" s="6" r="D11">
        <v>-502</v>
      </c>
      <c t="n" s="6" r="E11">
        <v>-773</v>
      </c>
    </row>
    <row spans="1:5" r="12">
      <c t="s" s="4" r="A12">
        <v>62</v>
      </c>
      <c t="n" s="6" r="B12">
        <v>375</v>
      </c>
      <c t="n" s="6" r="C12">
        <v>887</v>
      </c>
      <c t="n" s="6" r="D12">
        <v>763</v>
      </c>
      <c t="n" s="6" r="E12">
        <v>1629</v>
      </c>
    </row>
    <row spans="1:5" r="13">
      <c t="s" s="4" r="A13">
        <v>63</v>
      </c>
      <c t="n" s="6" r="B13">
        <v>281</v>
      </c>
      <c t="n" s="6" r="C13">
        <v>1672</v>
      </c>
      <c t="n" s="6" r="D13">
        <v>784</v>
      </c>
      <c t="n" s="6" r="E13">
        <v>1992</v>
      </c>
    </row>
    <row spans="1:5" r="14">
      <c t="s" s="4" r="A14">
        <v>64</v>
      </c>
      <c t="n" s="6" r="C14">
        <v>263</v>
      </c>
      <c t="n" s="6" r="E14">
        <v>573</v>
      </c>
    </row>
    <row spans="1:5" r="15">
      <c t="s" s="4" r="A15">
        <v>65</v>
      </c>
      <c t="n" s="6" r="B15">
        <v>563</v>
      </c>
      <c t="n" s="6" r="C15">
        <v>-47</v>
      </c>
      <c t="n" s="6" r="D15">
        <v>551</v>
      </c>
      <c t="n" s="6" r="E15">
        <v>-81</v>
      </c>
    </row>
    <row spans="1:5" r="16">
      <c t="s" s="4" r="A16">
        <v>66</v>
      </c>
      <c t="n" s="6" r="B16">
        <v>1219</v>
      </c>
      <c t="n" s="6" r="C16">
        <v>2775</v>
      </c>
      <c t="n" s="6" r="D16">
        <v>2098</v>
      </c>
      <c t="n" s="6" r="E16">
        <v>4113</v>
      </c>
    </row>
    <row spans="1:5" r="17">
      <c t="s" s="4" r="A17">
        <v>67</v>
      </c>
      <c t="n" s="6" r="B17">
        <v>2930</v>
      </c>
      <c t="n" s="6" r="C17">
        <v>4310</v>
      </c>
      <c t="n" s="6" r="D17">
        <v>5217</v>
      </c>
      <c t="n" s="6" r="E17">
        <v>6615</v>
      </c>
    </row>
    <row spans="1:5" r="18">
      <c t="s" s="3" r="A18">
        <v>68</v>
      </c>
    </row>
    <row spans="1:5" r="19">
      <c t="s" s="4" r="A19">
        <v>69</v>
      </c>
      <c t="n" s="6" r="B19">
        <v>294</v>
      </c>
      <c t="n" s="6" r="C19">
        <v>293</v>
      </c>
      <c t="n" s="6" r="D19">
        <v>527</v>
      </c>
      <c t="n" s="6" r="E19">
        <v>577</v>
      </c>
    </row>
    <row spans="1:5" r="20">
      <c t="s" s="4" r="A20">
        <v>70</v>
      </c>
      <c t="n" s="6" r="B20">
        <v>172</v>
      </c>
      <c t="n" s="6" r="C20">
        <v>183</v>
      </c>
      <c t="n" s="6" r="D20">
        <v>348</v>
      </c>
      <c t="n" s="6" r="E20">
        <v>367</v>
      </c>
    </row>
    <row spans="1:5" r="21">
      <c t="s" s="4" r="A21">
        <v>71</v>
      </c>
      <c t="n" s="6" r="B21">
        <v>491</v>
      </c>
      <c t="n" s="6" r="C21">
        <v>443</v>
      </c>
      <c t="n" s="6" r="D21">
        <v>975</v>
      </c>
      <c t="n" s="6" r="E21">
        <v>971</v>
      </c>
    </row>
    <row spans="1:5" r="22">
      <c t="s" s="4" r="A22">
        <v>72</v>
      </c>
      <c t="n" s="6" r="B22">
        <v>478</v>
      </c>
      <c t="n" s="6" r="C22">
        <v>266</v>
      </c>
      <c t="n" s="6" r="D22">
        <v>757</v>
      </c>
      <c t="n" s="6" r="E22">
        <v>500</v>
      </c>
    </row>
    <row spans="1:5" r="23">
      <c t="s" s="4" r="A23">
        <v>73</v>
      </c>
      <c t="n" s="6" r="B23">
        <v>22</v>
      </c>
      <c t="n" s="6" r="C23">
        <v>116</v>
      </c>
      <c t="n" s="6" r="D23">
        <v>13</v>
      </c>
      <c t="n" s="6" r="E23">
        <v>116</v>
      </c>
    </row>
    <row spans="1:5" r="24">
      <c t="s" s="4" r="A24">
        <v>74</v>
      </c>
      <c t="n" s="6" r="B24">
        <v>1457</v>
      </c>
      <c t="n" s="6" r="C24">
        <v>1301</v>
      </c>
      <c t="n" s="6" r="D24">
        <v>2620</v>
      </c>
      <c t="n" s="6" r="E24">
        <v>2531</v>
      </c>
    </row>
    <row spans="1:5" r="25">
      <c t="s" s="4" r="A25">
        <v>75</v>
      </c>
      <c t="n" s="6" r="B25">
        <v>1473</v>
      </c>
      <c t="n" s="6" r="C25">
        <v>3009</v>
      </c>
      <c t="n" s="6" r="D25">
        <v>2597</v>
      </c>
      <c t="n" s="6" r="E25">
        <v>4084</v>
      </c>
    </row>
    <row spans="1:5" r="26">
      <c t="s" s="4" r="A26">
        <v>76</v>
      </c>
      <c t="n" s="6" r="B26">
        <v>1458</v>
      </c>
      <c t="n" s="6" r="C26">
        <v>2979</v>
      </c>
      <c t="n" s="6" r="D26">
        <v>2571</v>
      </c>
      <c t="n" s="6" r="E26">
        <v>4043</v>
      </c>
    </row>
    <row spans="1:5" r="27">
      <c t="s" s="4" r="A27">
        <v>77</v>
      </c>
      <c t="n" s="7" r="B27">
        <v>15</v>
      </c>
      <c t="n" s="7" r="C27">
        <v>30</v>
      </c>
      <c t="n" s="7" r="D27">
        <v>26</v>
      </c>
      <c t="n" s="7" r="E27">
        <v>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 customWidth="1" max="5" min="5" width="21"/>
  </cols>
  <sheetData>
    <row spans="1:5" r="1">
      <c t="s" s="1" r="A1">
        <v>414</v>
      </c>
      <c t="s" s="2" r="B1">
        <v>1</v>
      </c>
      <c t="s" s="2" r="C1">
        <v>296</v>
      </c>
    </row>
    <row spans="1:5" r="2">
      <c t="s" s="2" r="B2">
        <v>380</v>
      </c>
      <c t="s" s="2" r="C2">
        <v>381</v>
      </c>
      <c t="s" s="2" r="D2">
        <v>298</v>
      </c>
      <c t="s" s="2" r="E2">
        <v>301</v>
      </c>
    </row>
    <row spans="1:5" r="3">
      <c t="s" s="3" r="A3">
        <v>302</v>
      </c>
    </row>
    <row spans="1:5" r="4">
      <c t="s" s="4" r="A4">
        <v>309</v>
      </c>
      <c t="n" s="6" r="B4">
        <v>56</v>
      </c>
      <c t="n" s="6" r="C4">
        <v>53</v>
      </c>
    </row>
    <row spans="1:5" r="5">
      <c t="s" s="4" r="A5">
        <v>404</v>
      </c>
      <c t="n" s="7" r="B5">
        <v>90531000</v>
      </c>
      <c t="n" s="7" r="C5">
        <v>62740000</v>
      </c>
      <c t="n" s="7" r="D5">
        <v>71353000</v>
      </c>
      <c t="n" s="7" r="E5">
        <v>71017000</v>
      </c>
    </row>
    <row spans="1:5" r="6">
      <c t="s" s="4" r="A6">
        <v>415</v>
      </c>
    </row>
    <row spans="1:5" r="7">
      <c t="s" s="3" r="A7">
        <v>302</v>
      </c>
    </row>
    <row spans="1:5" r="8">
      <c t="s" s="4" r="A8">
        <v>309</v>
      </c>
      <c t="n" s="6" r="B8">
        <v>15</v>
      </c>
      <c t="n" s="6" r="C8">
        <v>15</v>
      </c>
    </row>
    <row spans="1:5" r="9">
      <c t="s" s="4" r="A9">
        <v>404</v>
      </c>
      <c t="n" s="7" r="B9">
        <v>12358000</v>
      </c>
      <c t="n" s="7" r="C9">
        <v>14157000</v>
      </c>
    </row>
    <row spans="1:5" r="10">
      <c t="s" s="4" r="A10">
        <v>416</v>
      </c>
    </row>
    <row spans="1:5" r="11">
      <c t="s" s="3" r="A11">
        <v>302</v>
      </c>
    </row>
    <row spans="1:5" r="12">
      <c t="s" s="4" r="A12">
        <v>309</v>
      </c>
      <c t="n" s="6" r="B12">
        <v>22</v>
      </c>
      <c t="n" s="6" r="C12">
        <v>18</v>
      </c>
    </row>
    <row spans="1:5" r="13">
      <c t="s" s="4" r="A13">
        <v>404</v>
      </c>
      <c t="n" s="7" r="B13">
        <v>27485000</v>
      </c>
      <c t="n" s="7" r="C13">
        <v>13516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10"/>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 customWidth="1" max="5" min="5" width="14"/>
    <col customWidth="1" max="6" min="6" width="14"/>
  </cols>
  <sheetData>
    <row spans="1:6" r="1">
      <c t="s" s="1" r="A1">
        <v>417</v>
      </c>
      <c t="s" s="2" r="C1">
        <v>24</v>
      </c>
      <c t="s" s="2" r="D1">
        <v>25</v>
      </c>
      <c t="s" s="2" r="E1">
        <v>53</v>
      </c>
      <c t="s" s="2" r="F1">
        <v>418</v>
      </c>
    </row>
    <row spans="1:6" r="2">
      <c t="s" s="3" r="A2">
        <v>402</v>
      </c>
    </row>
    <row spans="1:6" r="3">
      <c t="s" s="4" r="A3">
        <v>308</v>
      </c>
      <c t="n" s="7" r="C3">
        <v>90531</v>
      </c>
      <c t="n" s="7" r="D3">
        <v>62740</v>
      </c>
      <c t="n" s="7" r="E3">
        <v>71353</v>
      </c>
      <c t="n" s="7" r="F3">
        <v>71017</v>
      </c>
    </row>
    <row spans="1:6" r="4">
      <c t="s" s="4" r="A4">
        <v>390</v>
      </c>
      <c t="s" s="4" r="C4">
        <v>281</v>
      </c>
      <c t="s" s="4" r="D4">
        <v>281</v>
      </c>
    </row>
    <row spans="1:6" r="5">
      <c t="s" s="4" r="A5">
        <v>419</v>
      </c>
    </row>
    <row spans="1:6" r="6">
      <c t="s" s="3" r="A6">
        <v>402</v>
      </c>
    </row>
    <row spans="1:6" r="7">
      <c t="s" s="4" r="A7">
        <v>308</v>
      </c>
      <c t="n" s="7" r="C7">
        <v>18608</v>
      </c>
      <c t="n" s="7" r="D7">
        <v>8008</v>
      </c>
    </row>
    <row spans="1:6" r="8">
      <c t="s" s="4" r="A8">
        <v>390</v>
      </c>
      <c t="s" s="4" r="C8">
        <v>420</v>
      </c>
      <c t="s" s="4" r="D8">
        <v>421</v>
      </c>
    </row>
    <row spans="1:6" r="9">
      <c t="s" s="4" r="A9">
        <v>422</v>
      </c>
    </row>
    <row spans="1:6" r="10">
      <c t="s" s="3" r="A10">
        <v>402</v>
      </c>
    </row>
    <row spans="1:6" r="11">
      <c t="s" s="4" r="A11">
        <v>308</v>
      </c>
      <c t="n" s="7" r="C11">
        <v>14325</v>
      </c>
      <c t="n" s="7" r="D11">
        <v>14327</v>
      </c>
    </row>
    <row spans="1:6" r="12">
      <c t="s" s="4" r="A12">
        <v>390</v>
      </c>
      <c t="s" s="4" r="C12">
        <v>423</v>
      </c>
      <c t="s" s="4" r="D12">
        <v>424</v>
      </c>
    </row>
    <row spans="1:6" r="13">
      <c t="s" s="4" r="A13">
        <v>425</v>
      </c>
    </row>
    <row spans="1:6" r="14">
      <c t="s" s="3" r="A14">
        <v>402</v>
      </c>
    </row>
    <row spans="1:6" r="15">
      <c t="s" s="4" r="A15">
        <v>308</v>
      </c>
      <c t="n" s="7" r="C15">
        <v>11727</v>
      </c>
      <c t="n" s="7" r="D15">
        <v>7656</v>
      </c>
    </row>
    <row spans="1:6" r="16">
      <c t="s" s="4" r="A16">
        <v>390</v>
      </c>
      <c t="s" s="4" r="C16">
        <v>426</v>
      </c>
      <c t="s" s="4" r="D16">
        <v>427</v>
      </c>
    </row>
    <row spans="1:6" r="17">
      <c t="s" s="4" r="A17">
        <v>428</v>
      </c>
    </row>
    <row spans="1:6" r="18">
      <c t="s" s="3" r="A18">
        <v>402</v>
      </c>
    </row>
    <row spans="1:6" r="19">
      <c t="s" s="4" r="A19">
        <v>308</v>
      </c>
      <c t="n" s="7" r="C19">
        <v>1875</v>
      </c>
      <c t="n" s="7" r="D19">
        <v>2575</v>
      </c>
    </row>
    <row spans="1:6" r="20">
      <c t="s" s="4" r="A20">
        <v>390</v>
      </c>
      <c t="s" s="4" r="C20">
        <v>429</v>
      </c>
      <c t="s" s="4" r="D20">
        <v>430</v>
      </c>
    </row>
    <row spans="1:6" r="21">
      <c t="s" s="4" r="A21">
        <v>431</v>
      </c>
    </row>
    <row spans="1:6" r="22">
      <c t="s" s="3" r="A22">
        <v>402</v>
      </c>
    </row>
    <row spans="1:6" r="23">
      <c t="s" s="4" r="A23">
        <v>308</v>
      </c>
      <c t="n" s="7" r="C23">
        <v>9443</v>
      </c>
      <c t="n" s="7" r="D23">
        <v>920</v>
      </c>
    </row>
    <row spans="1:6" r="24">
      <c t="s" s="4" r="A24">
        <v>390</v>
      </c>
      <c t="s" s="4" r="C24">
        <v>432</v>
      </c>
      <c t="s" s="4" r="D24">
        <v>275</v>
      </c>
    </row>
    <row spans="1:6" r="25">
      <c t="s" s="4" r="A25">
        <v>433</v>
      </c>
    </row>
    <row spans="1:6" r="26">
      <c t="s" s="3" r="A26">
        <v>402</v>
      </c>
    </row>
    <row spans="1:6" r="27">
      <c t="s" s="4" r="A27">
        <v>308</v>
      </c>
      <c t="n" s="7" r="C27">
        <v>1192</v>
      </c>
      <c t="n" s="7" r="D27">
        <v>4924</v>
      </c>
    </row>
    <row spans="1:6" r="28">
      <c t="s" s="4" r="A28">
        <v>390</v>
      </c>
      <c t="s" s="4" r="C28">
        <v>434</v>
      </c>
      <c t="s" s="4" r="D28">
        <v>359</v>
      </c>
    </row>
    <row spans="1:6" r="29">
      <c t="s" s="4" r="A29">
        <v>435</v>
      </c>
    </row>
    <row spans="1:6" r="30">
      <c t="s" s="3" r="A30">
        <v>402</v>
      </c>
    </row>
    <row spans="1:6" r="31">
      <c t="s" s="4" r="A31">
        <v>308</v>
      </c>
      <c t="n" s="7" r="C31">
        <v>969</v>
      </c>
      <c t="n" s="7" r="D31">
        <v>976</v>
      </c>
    </row>
    <row spans="1:6" r="32">
      <c t="s" s="4" r="A32">
        <v>390</v>
      </c>
      <c t="s" s="4" r="C32">
        <v>436</v>
      </c>
      <c t="s" s="4" r="D32">
        <v>437</v>
      </c>
    </row>
    <row spans="1:6" r="33">
      <c t="s" s="4" r="A33">
        <v>438</v>
      </c>
    </row>
    <row spans="1:6" r="34">
      <c t="s" s="3" r="A34">
        <v>402</v>
      </c>
    </row>
    <row spans="1:6" r="35">
      <c t="s" s="4" r="A35">
        <v>308</v>
      </c>
      <c t="n" s="7" r="C35">
        <v>774</v>
      </c>
      <c t="n" s="7" r="D35">
        <v>674</v>
      </c>
    </row>
    <row spans="1:6" r="36">
      <c t="s" s="4" r="A36">
        <v>390</v>
      </c>
      <c t="s" s="4" r="C36">
        <v>351</v>
      </c>
      <c t="s" s="4" r="D36">
        <v>436</v>
      </c>
    </row>
    <row spans="1:6" r="37">
      <c t="s" s="4" r="A37">
        <v>439</v>
      </c>
    </row>
    <row spans="1:6" r="38">
      <c t="s" s="3" r="A38">
        <v>402</v>
      </c>
    </row>
    <row spans="1:6" r="39">
      <c t="s" s="4" r="A39">
        <v>308</v>
      </c>
      <c t="s" s="4" r="B39">
        <v>387</v>
      </c>
      <c t="n" s="7" r="C39">
        <v>58913</v>
      </c>
      <c t="n" s="7" r="D39">
        <v>40060</v>
      </c>
    </row>
    <row spans="1:6" r="40">
      <c t="s" s="4" r="A40">
        <v>390</v>
      </c>
      <c t="s" s="4" r="B40">
        <v>387</v>
      </c>
      <c t="s" s="4" r="C40">
        <v>440</v>
      </c>
      <c t="s" s="4" r="D40">
        <v>441</v>
      </c>
    </row>
    <row spans="1:6" r="41">
      <c t="s" s="4" r="A41">
        <v>442</v>
      </c>
    </row>
    <row spans="1:6" r="42">
      <c t="s" s="3" r="A42">
        <v>402</v>
      </c>
    </row>
    <row spans="1:6" r="43">
      <c t="s" s="4" r="A43">
        <v>308</v>
      </c>
      <c t="n" s="7" r="C43">
        <v>2044</v>
      </c>
      <c t="n" s="7" r="D43">
        <v>2045</v>
      </c>
    </row>
    <row spans="1:6" r="44">
      <c t="s" s="4" r="A44">
        <v>390</v>
      </c>
      <c t="s" s="4" r="C44">
        <v>443</v>
      </c>
      <c t="s" s="4" r="D44">
        <v>444</v>
      </c>
    </row>
    <row spans="1:6" r="45">
      <c t="s" s="4" r="A45">
        <v>445</v>
      </c>
    </row>
    <row spans="1:6" r="46">
      <c t="s" s="3" r="A46">
        <v>402</v>
      </c>
    </row>
    <row spans="1:6" r="47">
      <c t="s" s="4" r="A47">
        <v>308</v>
      </c>
      <c t="n" s="7" r="C47">
        <v>3519</v>
      </c>
      <c t="n" s="7" r="D47">
        <v>1366</v>
      </c>
    </row>
    <row spans="1:6" r="48">
      <c t="s" s="4" r="A48">
        <v>390</v>
      </c>
      <c t="s" s="4" r="C48">
        <v>446</v>
      </c>
      <c t="s" s="4" r="D48">
        <v>447</v>
      </c>
    </row>
    <row spans="1:6" r="49">
      <c t="s" s="4" r="A49">
        <v>448</v>
      </c>
    </row>
    <row spans="1:6" r="50">
      <c t="s" s="3" r="A50">
        <v>402</v>
      </c>
    </row>
    <row spans="1:6" r="51">
      <c t="s" s="4" r="A51">
        <v>308</v>
      </c>
      <c t="n" s="7" r="C51">
        <v>891</v>
      </c>
      <c t="n" s="7" r="D51">
        <v>928</v>
      </c>
    </row>
    <row spans="1:6" r="52">
      <c t="s" s="4" r="A52">
        <v>390</v>
      </c>
      <c t="s" s="4" r="C52">
        <v>83</v>
      </c>
      <c t="s" s="4" r="D52">
        <v>275</v>
      </c>
    </row>
    <row spans="1:6" r="53">
      <c t="s" s="4" r="A53">
        <v>449</v>
      </c>
    </row>
    <row spans="1:6" r="54">
      <c t="s" s="3" r="A54">
        <v>402</v>
      </c>
    </row>
    <row spans="1:6" r="55">
      <c t="s" s="4" r="A55">
        <v>308</v>
      </c>
      <c t="n" s="7" r="C55">
        <v>420</v>
      </c>
      <c t="n" s="7" r="D55">
        <v>421</v>
      </c>
    </row>
    <row spans="1:6" r="56">
      <c t="s" s="4" r="A56">
        <v>390</v>
      </c>
      <c t="s" s="4" r="C56">
        <v>450</v>
      </c>
      <c t="s" s="4" r="D56">
        <v>352</v>
      </c>
    </row>
    <row spans="1:6" r="57">
      <c t="s" s="4" r="A57">
        <v>451</v>
      </c>
    </row>
    <row spans="1:6" r="58">
      <c t="s" s="3" r="A58">
        <v>402</v>
      </c>
    </row>
    <row spans="1:6" r="59">
      <c t="s" s="4" r="A59">
        <v>308</v>
      </c>
      <c t="n" s="7" r="C59">
        <v>153</v>
      </c>
      <c t="n" s="7" r="D59">
        <v>156</v>
      </c>
    </row>
    <row spans="1:6" r="60">
      <c t="s" s="4" r="A60">
        <v>390</v>
      </c>
      <c t="s" s="4" r="C60">
        <v>366</v>
      </c>
      <c t="s" s="4" r="D60">
        <v>366</v>
      </c>
    </row>
    <row spans="1:6" r="61">
      <c t="s" s="4" r="A61">
        <v>452</v>
      </c>
    </row>
    <row spans="1:6" r="62">
      <c t="s" s="3" r="A62">
        <v>402</v>
      </c>
    </row>
    <row spans="1:6" r="63">
      <c t="s" s="4" r="A63">
        <v>308</v>
      </c>
      <c t="n" s="7" r="C63">
        <v>94</v>
      </c>
      <c t="n" s="7" r="D63">
        <v>95</v>
      </c>
    </row>
    <row spans="1:6" r="64">
      <c t="s" s="4" r="A64">
        <v>390</v>
      </c>
      <c t="s" s="4" r="C64">
        <v>365</v>
      </c>
      <c t="s" s="4" r="D64">
        <v>365</v>
      </c>
    </row>
    <row spans="1:6" r="65">
      <c t="s" s="4" r="A65">
        <v>453</v>
      </c>
    </row>
    <row spans="1:6" r="66">
      <c t="s" s="3" r="A66">
        <v>402</v>
      </c>
    </row>
    <row spans="1:6" r="67">
      <c t="s" s="4" r="A67">
        <v>308</v>
      </c>
      <c t="n" s="7" r="C67">
        <v>7121</v>
      </c>
      <c t="n" s="7" r="D67">
        <v>5011</v>
      </c>
    </row>
    <row spans="1:6" r="68">
      <c t="s" s="4" r="A68">
        <v>390</v>
      </c>
      <c t="s" s="4" r="C68">
        <v>454</v>
      </c>
      <c t="s" s="4" r="D68">
        <v>455</v>
      </c>
    </row>
    <row spans="1:6" r="69">
      <c t="s" s="4" r="A69">
        <v>456</v>
      </c>
    </row>
    <row spans="1:6" r="70">
      <c t="s" s="3" r="A70">
        <v>402</v>
      </c>
    </row>
    <row spans="1:6" r="71">
      <c t="s" s="4" r="A71">
        <v>308</v>
      </c>
      <c t="n" s="7" r="C71">
        <v>66034</v>
      </c>
      <c t="n" s="7" r="D71">
        <v>45071</v>
      </c>
    </row>
    <row spans="1:6" r="72">
      <c t="s" s="4" r="A72">
        <v>390</v>
      </c>
      <c t="s" s="4" r="C72">
        <v>457</v>
      </c>
      <c t="s" s="4" r="D72">
        <v>458</v>
      </c>
    </row>
    <row spans="1:6" r="73">
      <c t="s" s="4" r="A73">
        <v>459</v>
      </c>
    </row>
    <row spans="1:6" r="74">
      <c t="s" s="3" r="A74">
        <v>402</v>
      </c>
    </row>
    <row spans="1:6" r="75">
      <c t="s" s="4" r="A75">
        <v>308</v>
      </c>
      <c t="n" s="7" r="C75">
        <v>23050</v>
      </c>
      <c t="n" s="7" r="D75">
        <v>14873</v>
      </c>
    </row>
    <row spans="1:6" r="76">
      <c t="s" s="4" r="A76">
        <v>390</v>
      </c>
      <c t="s" s="4" r="C76">
        <v>371</v>
      </c>
      <c t="s" s="4" r="D76">
        <v>372</v>
      </c>
    </row>
    <row spans="1:6" r="77">
      <c t="s" s="4" r="A77">
        <v>460</v>
      </c>
    </row>
    <row spans="1:6" r="78">
      <c t="s" s="3" r="A78">
        <v>402</v>
      </c>
    </row>
    <row spans="1:6" r="79">
      <c t="s" s="4" r="A79">
        <v>308</v>
      </c>
      <c t="n" s="7" r="C79">
        <v>667</v>
      </c>
      <c t="n" s="7" r="D79">
        <v>669</v>
      </c>
    </row>
    <row spans="1:6" r="80">
      <c t="s" s="4" r="A80">
        <v>390</v>
      </c>
      <c t="s" s="4" r="C80">
        <v>461</v>
      </c>
      <c t="s" s="4" r="D80">
        <v>436</v>
      </c>
    </row>
    <row spans="1:6" r="81">
      <c t="s" s="4" r="A81">
        <v>462</v>
      </c>
    </row>
    <row spans="1:6" r="82">
      <c t="s" s="3" r="A82">
        <v>402</v>
      </c>
    </row>
    <row spans="1:6" r="83">
      <c t="s" s="4" r="A83">
        <v>308</v>
      </c>
      <c t="n" s="7" r="C83">
        <v>675</v>
      </c>
      <c t="n" s="7" r="D83">
        <v>375</v>
      </c>
    </row>
    <row spans="1:6" r="84">
      <c t="s" s="4" r="A84">
        <v>390</v>
      </c>
      <c t="s" s="4" r="C84">
        <v>461</v>
      </c>
      <c t="s" s="4" r="D84">
        <v>352</v>
      </c>
    </row>
    <row spans="1:6" r="85">
      <c t="s" s="4" r="A85">
        <v>463</v>
      </c>
    </row>
    <row spans="1:6" r="86">
      <c t="s" s="3" r="A86">
        <v>402</v>
      </c>
    </row>
    <row spans="1:6" r="87">
      <c t="s" s="4" r="A87">
        <v>308</v>
      </c>
      <c t="n" s="7" r="D87">
        <v>344</v>
      </c>
    </row>
    <row spans="1:6" r="88">
      <c t="s" s="4" r="A88">
        <v>390</v>
      </c>
      <c t="s" s="4" r="D88">
        <v>450</v>
      </c>
    </row>
    <row spans="1:6" r="89">
      <c t="s" s="4" r="A89">
        <v>464</v>
      </c>
    </row>
    <row spans="1:6" r="90">
      <c t="s" s="3" r="A90">
        <v>402</v>
      </c>
    </row>
    <row spans="1:6" r="91">
      <c t="s" s="4" r="A91">
        <v>308</v>
      </c>
      <c t="n" s="7" r="C91">
        <v>24392</v>
      </c>
      <c t="n" s="7" r="D91">
        <v>16261</v>
      </c>
    </row>
    <row spans="1:6" r="92">
      <c t="s" s="4" r="A92">
        <v>390</v>
      </c>
      <c t="s" s="4" r="C92">
        <v>465</v>
      </c>
      <c t="s" s="4" r="D92">
        <v>466</v>
      </c>
    </row>
    <row spans="1:6" r="93">
      <c t="s" s="4" r="A93">
        <v>467</v>
      </c>
    </row>
    <row spans="1:6" r="94">
      <c t="s" s="3" r="A94">
        <v>402</v>
      </c>
    </row>
    <row spans="1:6" r="95">
      <c t="s" s="4" r="A95">
        <v>308</v>
      </c>
      <c t="n" s="7" r="C95">
        <v>105</v>
      </c>
      <c t="n" s="7" r="D95">
        <v>108</v>
      </c>
    </row>
    <row spans="1:6" r="96">
      <c t="s" s="4" r="A96">
        <v>390</v>
      </c>
      <c t="s" s="4" r="C96">
        <v>365</v>
      </c>
      <c t="s" s="4" r="D96">
        <v>366</v>
      </c>
    </row>
    <row spans="1:6" r="97">
      <c t="s" s="4" r="A97">
        <v>468</v>
      </c>
    </row>
    <row spans="1:6" r="98">
      <c t="s" s="3" r="A98">
        <v>402</v>
      </c>
    </row>
    <row spans="1:6" r="99">
      <c t="s" s="4" r="A99">
        <v>308</v>
      </c>
      <c t="n" s="7" r="D99">
        <v>1300</v>
      </c>
    </row>
    <row spans="1:6" r="100">
      <c t="s" s="4" r="A100">
        <v>390</v>
      </c>
      <c t="s" s="4" r="D100">
        <v>429</v>
      </c>
    </row>
    <row spans="1:6" r="101">
      <c t="s" s="4" r="A101">
        <v>469</v>
      </c>
    </row>
    <row spans="1:6" r="102">
      <c t="s" s="3" r="A102">
        <v>402</v>
      </c>
    </row>
    <row spans="1:6" r="103">
      <c t="s" s="4" r="A103">
        <v>308</v>
      </c>
      <c t="n" s="7" r="C103">
        <v>105</v>
      </c>
      <c t="n" s="7" r="D103">
        <v>1408</v>
      </c>
    </row>
    <row spans="1:6" r="104">
      <c t="s" s="4" r="A104">
        <v>390</v>
      </c>
      <c t="s" s="4" r="C104">
        <v>365</v>
      </c>
      <c t="s" s="4" r="D104">
        <v>443</v>
      </c>
    </row>
    <row spans="1:6" r="105">
      <c t="s" s="4" r="A105">
        <v>470</v>
      </c>
    </row>
    <row spans="1:6" r="106">
      <c t="s" s="3" r="A106">
        <v>402</v>
      </c>
    </row>
    <row spans="1:6" r="107">
      <c t="s" s="4" r="A107">
        <v>308</v>
      </c>
      <c t="n" s="7" r="C107">
        <v>24497</v>
      </c>
      <c t="n" s="7" r="D107">
        <v>17669</v>
      </c>
    </row>
    <row spans="1:6" r="108">
      <c t="s" s="4" r="A108">
        <v>390</v>
      </c>
      <c t="s" s="4" r="C108">
        <v>471</v>
      </c>
      <c t="s" s="4" r="D108">
        <v>472</v>
      </c>
    </row>
    <row spans="1:6" r="109">
      <c t="n" r="A109"/>
    </row>
    <row spans="1:6" r="110">
      <c t="s" s="4" r="A110">
        <v>387</v>
      </c>
      <c t="s" s="4" r="B110">
        <v>473</v>
      </c>
    </row>
  </sheetData>
  <mergeCells count="3">
    <mergeCell ref="A1:B1"/>
    <mergeCell ref="A109:E109"/>
    <mergeCell ref="B110:E11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 customWidth="1" max="5" min="5" width="21"/>
  </cols>
  <sheetData>
    <row spans="1:5" r="1">
      <c t="s" s="1" r="A1">
        <v>474</v>
      </c>
      <c t="s" s="2" r="B1">
        <v>380</v>
      </c>
      <c t="s" s="2" r="C1">
        <v>381</v>
      </c>
      <c t="s" s="2" r="D1">
        <v>298</v>
      </c>
      <c t="s" s="2" r="E1">
        <v>301</v>
      </c>
    </row>
    <row spans="1:5" r="2">
      <c t="s" s="3" r="A2">
        <v>475</v>
      </c>
    </row>
    <row spans="1:5" r="3">
      <c t="s" s="4" r="A3">
        <v>476</v>
      </c>
      <c t="n" s="6" r="B3">
        <v>56</v>
      </c>
      <c t="n" s="6" r="C3">
        <v>53</v>
      </c>
    </row>
    <row spans="1:5" r="4">
      <c t="s" s="4" r="A4">
        <v>477</v>
      </c>
      <c t="n" s="7" r="B4">
        <v>90531</v>
      </c>
      <c t="n" s="7" r="C4">
        <v>62740</v>
      </c>
      <c t="n" s="7" r="D4">
        <v>71353</v>
      </c>
      <c t="n" s="7" r="E4">
        <v>71017</v>
      </c>
    </row>
    <row spans="1:5" r="5">
      <c t="s" s="4" r="A5">
        <v>478</v>
      </c>
    </row>
    <row spans="1:5" r="6">
      <c t="s" s="3" r="A6">
        <v>475</v>
      </c>
    </row>
    <row spans="1:5" r="7">
      <c t="s" s="4" r="A7">
        <v>476</v>
      </c>
      <c t="n" s="6" r="B7">
        <v>2</v>
      </c>
      <c t="n" s="6" r="C7">
        <v>1</v>
      </c>
    </row>
    <row spans="1:5" r="8">
      <c t="s" s="4" r="A8">
        <v>477</v>
      </c>
      <c t="n" s="7" r="B8">
        <v>793</v>
      </c>
      <c t="n" s="7" r="C8">
        <v>345</v>
      </c>
    </row>
    <row spans="1:5" r="9">
      <c t="s" s="4" r="A9">
        <v>479</v>
      </c>
    </row>
    <row spans="1:5" r="10">
      <c t="s" s="3" r="A10">
        <v>475</v>
      </c>
    </row>
    <row spans="1:5" r="11">
      <c t="s" s="4" r="A11">
        <v>476</v>
      </c>
      <c t="n" s="6" r="B11">
        <v>1</v>
      </c>
    </row>
    <row spans="1:5" r="12">
      <c t="s" s="4" r="A12">
        <v>477</v>
      </c>
      <c t="n" s="7" r="B12">
        <v>4000</v>
      </c>
    </row>
    <row spans="1:5" r="13">
      <c t="s" s="4" r="A13">
        <v>200</v>
      </c>
    </row>
    <row spans="1:5" r="14">
      <c t="s" s="3" r="A14">
        <v>475</v>
      </c>
    </row>
    <row spans="1:5" r="15">
      <c t="s" s="4" r="A15">
        <v>476</v>
      </c>
      <c t="n" s="6" r="B15">
        <v>3</v>
      </c>
      <c t="n" s="6" r="C15">
        <v>1</v>
      </c>
    </row>
    <row spans="1:5" r="16">
      <c t="s" s="4" r="A16">
        <v>477</v>
      </c>
      <c t="n" s="7" r="B16">
        <v>4793</v>
      </c>
      <c t="n" s="7" r="C16">
        <v>345</v>
      </c>
    </row>
    <row spans="1:5" r="17">
      <c t="s" s="4" r="A17">
        <v>480</v>
      </c>
    </row>
    <row spans="1:5" r="18">
      <c t="s" s="3" r="A18">
        <v>475</v>
      </c>
    </row>
    <row spans="1:5" r="19">
      <c t="s" s="4" r="A19">
        <v>476</v>
      </c>
      <c t="n" s="6" r="B19">
        <v>53</v>
      </c>
      <c t="n" s="6" r="C19">
        <v>52</v>
      </c>
    </row>
    <row spans="1:5" r="20">
      <c t="s" s="4" r="A20">
        <v>477</v>
      </c>
      <c t="n" s="7" r="B20">
        <v>85738</v>
      </c>
      <c t="n" s="7" r="C20">
        <v>623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6"/>
    <col customWidth="1" max="2" min="2" width="51"/>
    <col customWidth="1" max="3" min="3" width="25"/>
    <col customWidth="1" max="4" min="4" width="25"/>
    <col customWidth="1" max="5" min="5" width="21"/>
    <col customWidth="1" max="6" min="6" width="21"/>
  </cols>
  <sheetData>
    <row spans="1:6" r="1">
      <c t="s" s="1" r="A1">
        <v>481</v>
      </c>
      <c t="s" s="2" r="C1">
        <v>482</v>
      </c>
      <c t="s" s="2" r="D1">
        <v>483</v>
      </c>
      <c t="s" s="2" r="E1">
        <v>298</v>
      </c>
      <c t="s" s="2" r="F1">
        <v>301</v>
      </c>
    </row>
    <row spans="1:6" r="2">
      <c t="s" s="3" r="A2">
        <v>484</v>
      </c>
    </row>
    <row spans="1:6" r="3">
      <c t="s" s="4" r="A3">
        <v>485</v>
      </c>
      <c t="s" s="4" r="B3">
        <v>387</v>
      </c>
      <c t="n" s="6" r="C3">
        <v>4</v>
      </c>
    </row>
    <row spans="1:6" r="4">
      <c t="s" s="4" r="A4">
        <v>486</v>
      </c>
      <c t="n" s="6" r="C4">
        <v>20</v>
      </c>
    </row>
    <row spans="1:6" r="5">
      <c t="s" s="4" r="A5">
        <v>487</v>
      </c>
      <c t="n" s="6" r="C5">
        <v>7</v>
      </c>
    </row>
    <row spans="1:6" r="6">
      <c t="s" s="4" r="A6">
        <v>488</v>
      </c>
      <c t="n" s="6" r="C6">
        <v>14</v>
      </c>
    </row>
    <row spans="1:6" r="7">
      <c t="s" s="4" r="A7">
        <v>489</v>
      </c>
      <c t="n" s="6" r="C7">
        <v>6</v>
      </c>
    </row>
    <row spans="1:6" r="8">
      <c t="s" s="4" r="A8">
        <v>490</v>
      </c>
      <c t="n" s="6" r="C8">
        <v>3</v>
      </c>
    </row>
    <row spans="1:6" r="9">
      <c t="s" s="4" r="A9">
        <v>491</v>
      </c>
      <c t="n" s="6" r="C9">
        <v>1</v>
      </c>
    </row>
    <row spans="1:6" r="10">
      <c t="s" s="4" r="A10">
        <v>492</v>
      </c>
      <c t="n" s="6" r="C10">
        <v>55</v>
      </c>
    </row>
    <row spans="1:6" r="11">
      <c t="s" s="4" r="A11">
        <v>493</v>
      </c>
      <c t="n" s="6" r="C11">
        <v>1</v>
      </c>
    </row>
    <row spans="1:6" r="12">
      <c t="s" s="4" r="A12">
        <v>494</v>
      </c>
      <c t="n" s="6" r="C12">
        <v>56</v>
      </c>
      <c t="n" s="6" r="D12">
        <v>53</v>
      </c>
    </row>
    <row spans="1:6" r="13">
      <c t="s" s="4" r="A13">
        <v>495</v>
      </c>
      <c t="s" s="4" r="B13">
        <v>387</v>
      </c>
      <c t="n" s="7" r="C13">
        <v>1467</v>
      </c>
    </row>
    <row spans="1:6" r="14">
      <c t="s" s="4" r="A14">
        <v>496</v>
      </c>
      <c t="n" s="6" r="C14">
        <v>28955</v>
      </c>
    </row>
    <row spans="1:6" r="15">
      <c t="s" s="4" r="A15">
        <v>497</v>
      </c>
      <c t="n" s="6" r="C15">
        <v>19133</v>
      </c>
    </row>
    <row spans="1:6" r="16">
      <c t="s" s="4" r="A16">
        <v>498</v>
      </c>
      <c t="n" s="6" r="C16">
        <v>31735</v>
      </c>
    </row>
    <row spans="1:6" r="17">
      <c t="s" s="4" r="A17">
        <v>499</v>
      </c>
      <c t="n" s="6" r="C17">
        <v>3200</v>
      </c>
    </row>
    <row spans="1:6" r="18">
      <c t="s" s="4" r="A18">
        <v>500</v>
      </c>
      <c t="n" s="6" r="C18">
        <v>1150</v>
      </c>
    </row>
    <row spans="1:6" r="19">
      <c t="s" s="4" r="A19">
        <v>501</v>
      </c>
      <c t="n" s="6" r="C19">
        <v>891</v>
      </c>
    </row>
    <row spans="1:6" r="20">
      <c t="s" s="4" r="A20">
        <v>502</v>
      </c>
      <c t="n" s="6" r="C20">
        <v>86531</v>
      </c>
    </row>
    <row spans="1:6" r="21">
      <c t="s" s="4" r="A21">
        <v>503</v>
      </c>
      <c t="n" s="6" r="C21">
        <v>4000</v>
      </c>
    </row>
    <row spans="1:6" r="22">
      <c t="s" s="4" r="A22">
        <v>504</v>
      </c>
      <c t="n" s="7" r="C22">
        <v>90531</v>
      </c>
      <c t="n" s="7" r="D22">
        <v>62740</v>
      </c>
      <c t="n" s="7" r="E22">
        <v>71353</v>
      </c>
      <c t="n" s="7" r="F22">
        <v>71017</v>
      </c>
    </row>
    <row spans="1:6" r="23">
      <c t="n" s="6" r="A23">
        <v>2016</v>
      </c>
      <c t="s" s="4" r="B23">
        <v>387</v>
      </c>
      <c t="s" s="4" r="C23">
        <v>229</v>
      </c>
    </row>
    <row spans="1:6" r="24">
      <c t="n" s="6" r="A24">
        <v>2017</v>
      </c>
      <c t="s" s="4" r="C24">
        <v>505</v>
      </c>
    </row>
    <row spans="1:6" r="25">
      <c t="n" s="6" r="A25">
        <v>2018</v>
      </c>
      <c t="s" s="4" r="C25">
        <v>506</v>
      </c>
    </row>
    <row spans="1:6" r="26">
      <c t="n" s="6" r="A26">
        <v>2019</v>
      </c>
      <c t="s" s="4" r="C26">
        <v>507</v>
      </c>
    </row>
    <row spans="1:6" r="27">
      <c t="n" s="6" r="A27">
        <v>2020</v>
      </c>
      <c t="s" s="4" r="C27">
        <v>265</v>
      </c>
    </row>
    <row spans="1:6" r="28">
      <c t="n" s="6" r="A28">
        <v>2021</v>
      </c>
      <c t="s" s="4" r="C28">
        <v>83</v>
      </c>
    </row>
    <row spans="1:6" r="29">
      <c t="s" s="4" r="A29">
        <v>294</v>
      </c>
      <c t="s" s="4" r="C29">
        <v>83</v>
      </c>
    </row>
    <row spans="1:6" r="30">
      <c t="s" s="4" r="A30">
        <v>508</v>
      </c>
      <c t="s" s="4" r="C30">
        <v>509</v>
      </c>
    </row>
    <row spans="1:6" r="31">
      <c t="s" s="4" r="A31">
        <v>510</v>
      </c>
      <c t="s" s="4" r="C31">
        <v>265</v>
      </c>
    </row>
    <row spans="1:6" r="32">
      <c t="s" s="4" r="A32">
        <v>511</v>
      </c>
      <c t="s" s="4" r="C32">
        <v>281</v>
      </c>
    </row>
    <row spans="1:6" r="33">
      <c t="n" r="A33"/>
    </row>
    <row spans="1:6" r="34">
      <c t="s" s="4" r="A34">
        <v>387</v>
      </c>
      <c t="s" s="4" r="B34">
        <v>512</v>
      </c>
    </row>
  </sheetData>
  <mergeCells count="3">
    <mergeCell ref="A1:B1"/>
    <mergeCell ref="A33:E33"/>
    <mergeCell ref="B34:E3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9"/>
    <col customWidth="1" max="2" min="2" width="80"/>
    <col customWidth="1" max="3" min="3" width="37"/>
    <col customWidth="1" max="4" min="4" width="33"/>
    <col customWidth="1" max="5" min="5" width="21"/>
    <col customWidth="1" max="6" min="6" width="21"/>
  </cols>
  <sheetData>
    <row spans="1:6" r="1">
      <c t="s" s="1" r="A1">
        <v>513</v>
      </c>
      <c t="s" s="2" r="C1">
        <v>514</v>
      </c>
      <c t="s" s="2" r="D1">
        <v>381</v>
      </c>
      <c t="s" s="2" r="E1">
        <v>298</v>
      </c>
      <c t="s" s="2" r="F1">
        <v>301</v>
      </c>
    </row>
    <row spans="1:6" r="2">
      <c t="s" s="3" r="A2">
        <v>515</v>
      </c>
    </row>
    <row spans="1:6" r="3">
      <c t="s" s="4" r="A3">
        <v>516</v>
      </c>
      <c t="n" s="6" r="C3">
        <v>1</v>
      </c>
    </row>
    <row spans="1:6" r="4">
      <c t="s" s="4" r="A4">
        <v>29</v>
      </c>
      <c t="n" s="7" r="C4">
        <v>90531</v>
      </c>
      <c t="n" s="7" r="D4">
        <v>62740</v>
      </c>
      <c t="n" s="7" r="E4">
        <v>71353</v>
      </c>
      <c t="n" s="7" r="F4">
        <v>71017</v>
      </c>
    </row>
    <row spans="1:6" r="5">
      <c t="s" s="4" r="A5">
        <v>30</v>
      </c>
      <c t="n" s="6" r="C5">
        <v>24</v>
      </c>
      <c t="n" s="6" r="D5">
        <v>51</v>
      </c>
    </row>
    <row spans="1:6" r="6">
      <c t="s" s="4" r="A6">
        <v>31</v>
      </c>
      <c t="n" s="6" r="C6">
        <v>791</v>
      </c>
      <c t="n" s="6" r="D6">
        <v>372</v>
      </c>
    </row>
    <row spans="1:6" r="7">
      <c t="s" s="4" r="A7">
        <v>35</v>
      </c>
      <c t="n" s="7" r="C7">
        <v>91407</v>
      </c>
      <c t="n" s="7" r="D7">
        <v>63232</v>
      </c>
    </row>
    <row spans="1:6" r="8">
      <c t="s" s="4" r="A8">
        <v>517</v>
      </c>
      <c t="s" s="4" r="C8">
        <v>281</v>
      </c>
      <c t="s" s="4" r="D8">
        <v>281</v>
      </c>
    </row>
    <row spans="1:6" r="9">
      <c t="s" s="4" r="A9">
        <v>518</v>
      </c>
    </row>
    <row spans="1:6" r="10">
      <c t="s" s="3" r="A10">
        <v>515</v>
      </c>
    </row>
    <row spans="1:6" r="11">
      <c t="s" s="4" r="A11">
        <v>403</v>
      </c>
      <c t="s" s="4" r="B11">
        <v>387</v>
      </c>
      <c t="n" s="6" r="C11">
        <v>1</v>
      </c>
      <c t="n" s="6" r="D11">
        <v>1</v>
      </c>
    </row>
    <row spans="1:6" r="12">
      <c t="s" s="4" r="A12">
        <v>29</v>
      </c>
      <c t="n" s="7" r="C12">
        <v>4000</v>
      </c>
      <c t="n" s="7" r="D12">
        <v>4000</v>
      </c>
    </row>
    <row spans="1:6" r="13">
      <c t="s" s="4" r="A13">
        <v>31</v>
      </c>
      <c t="n" s="6" r="C13">
        <v>198</v>
      </c>
      <c t="n" s="6" r="D13">
        <v>85</v>
      </c>
    </row>
    <row spans="1:6" r="14">
      <c t="s" s="4" r="A14">
        <v>35</v>
      </c>
      <c t="n" s="7" r="C14">
        <v>4198</v>
      </c>
      <c t="n" s="7" r="D14">
        <v>4085</v>
      </c>
    </row>
    <row spans="1:6" r="15">
      <c t="s" s="4" r="A15">
        <v>517</v>
      </c>
      <c t="s" s="4" r="C15">
        <v>265</v>
      </c>
      <c t="s" s="4" r="D15">
        <v>519</v>
      </c>
    </row>
    <row spans="1:6" r="16">
      <c t="n" r="A16"/>
    </row>
    <row spans="1:6" r="17">
      <c t="s" s="4" r="A17">
        <v>387</v>
      </c>
      <c t="s" s="4" r="B17">
        <v>520</v>
      </c>
    </row>
  </sheetData>
  <mergeCells count="3">
    <mergeCell ref="A1:B1"/>
    <mergeCell ref="A16:E16"/>
    <mergeCell ref="B17:E1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521</v>
      </c>
      <c t="s" s="2" r="B1">
        <v>1</v>
      </c>
      <c t="s" s="2" r="C1">
        <v>296</v>
      </c>
    </row>
    <row spans="1:3" r="2">
      <c t="s" s="2" r="B2">
        <v>24</v>
      </c>
      <c t="s" s="2" r="C2">
        <v>25</v>
      </c>
    </row>
    <row spans="1:3" r="3">
      <c t="s" s="4" r="A3">
        <v>522</v>
      </c>
    </row>
    <row spans="1:3" r="4">
      <c t="s" s="3" r="A4">
        <v>515</v>
      </c>
    </row>
    <row spans="1:3" r="5">
      <c t="s" s="4" r="A5">
        <v>523</v>
      </c>
      <c t="s" s="4" r="B5">
        <v>524</v>
      </c>
      <c t="s" s="4" r="C5">
        <v>5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33"/>
    <col customWidth="1" max="3" min="3" width="33"/>
    <col customWidth="1" max="4" min="4" width="21"/>
    <col customWidth="1" max="5" min="5" width="21"/>
  </cols>
  <sheetData>
    <row spans="1:5" r="1">
      <c t="s" s="1" r="A1">
        <v>525</v>
      </c>
      <c t="s" s="2" r="B1">
        <v>1</v>
      </c>
      <c t="s" s="2" r="C1">
        <v>296</v>
      </c>
    </row>
    <row spans="1:5" r="2">
      <c t="s" s="2" r="B2">
        <v>380</v>
      </c>
      <c t="s" s="2" r="C2">
        <v>381</v>
      </c>
      <c t="s" s="2" r="D2">
        <v>298</v>
      </c>
      <c t="s" s="2" r="E2">
        <v>301</v>
      </c>
    </row>
    <row spans="1:5" r="3">
      <c t="s" s="3" r="A3">
        <v>526</v>
      </c>
    </row>
    <row spans="1:5" r="4">
      <c t="s" s="4" r="A4">
        <v>403</v>
      </c>
      <c t="n" s="6" r="B4">
        <v>56</v>
      </c>
      <c t="n" s="6" r="C4">
        <v>53</v>
      </c>
    </row>
    <row spans="1:5" r="5">
      <c t="s" s="4" r="A5">
        <v>308</v>
      </c>
      <c t="n" s="7" r="B5">
        <v>90531</v>
      </c>
      <c t="n" s="7" r="C5">
        <v>62740</v>
      </c>
      <c t="n" s="7" r="D5">
        <v>71353</v>
      </c>
      <c t="n" s="7" r="E5">
        <v>71017</v>
      </c>
    </row>
    <row spans="1:5" r="6">
      <c t="s" s="4" r="A6">
        <v>31</v>
      </c>
      <c t="n" s="7" r="B6">
        <v>791</v>
      </c>
      <c t="n" s="7" r="C6">
        <v>372</v>
      </c>
    </row>
    <row spans="1:5" r="7">
      <c t="s" s="4" r="A7">
        <v>527</v>
      </c>
    </row>
    <row spans="1:5" r="8">
      <c t="s" s="3" r="A8">
        <v>526</v>
      </c>
    </row>
    <row spans="1:5" r="9">
      <c t="s" s="4" r="A9">
        <v>403</v>
      </c>
      <c t="n" s="6" r="B9">
        <v>1</v>
      </c>
      <c t="n" s="6" r="C9">
        <v>2</v>
      </c>
    </row>
    <row spans="1:5" r="10">
      <c t="s" s="4" r="A10">
        <v>308</v>
      </c>
      <c t="n" s="7" r="B10">
        <v>233</v>
      </c>
      <c t="n" s="7" r="C10">
        <v>623</v>
      </c>
    </row>
    <row spans="1:5" r="11">
      <c t="s" s="4" r="A11">
        <v>31</v>
      </c>
      <c t="n" s="6" r="B11">
        <v>0</v>
      </c>
      <c t="n" s="6" r="C11">
        <v>14</v>
      </c>
    </row>
    <row spans="1:5" r="12">
      <c t="s" s="4" r="A12">
        <v>528</v>
      </c>
    </row>
    <row spans="1:5" r="13">
      <c t="s" s="3" r="A13">
        <v>526</v>
      </c>
    </row>
    <row spans="1:5" r="14">
      <c t="s" s="4" r="A14">
        <v>308</v>
      </c>
      <c t="n" s="6" r="B14">
        <v>231</v>
      </c>
      <c t="n" s="6" r="C14">
        <v>577</v>
      </c>
    </row>
    <row spans="1:5" r="15">
      <c t="s" s="4" r="A15">
        <v>529</v>
      </c>
    </row>
    <row spans="1:5" r="16">
      <c t="s" s="3" r="A16">
        <v>526</v>
      </c>
    </row>
    <row spans="1:5" r="17">
      <c t="s" s="4" r="A17">
        <v>308</v>
      </c>
      <c t="n" s="7" r="B17">
        <v>2</v>
      </c>
      <c t="n" s="7" r="C17">
        <v>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s="1" r="A1">
        <v>530</v>
      </c>
      <c t="s" s="2" r="C1">
        <v>1</v>
      </c>
      <c t="s" s="2" r="D1">
        <v>296</v>
      </c>
    </row>
    <row spans="1:4" r="2">
      <c t="s" s="2" r="C2">
        <v>285</v>
      </c>
      <c t="s" s="2" r="D2">
        <v>531</v>
      </c>
    </row>
    <row spans="1:4" r="3">
      <c t="s" s="3" r="A3">
        <v>532</v>
      </c>
    </row>
    <row spans="1:4" r="4">
      <c t="s" s="4" r="A4">
        <v>29</v>
      </c>
      <c t="n" s="7" r="C4">
        <v>4384</v>
      </c>
      <c t="n" s="7" r="D4">
        <v>732</v>
      </c>
    </row>
    <row spans="1:4" r="5">
      <c t="s" s="4" r="A5">
        <v>533</v>
      </c>
      <c t="s" s="4" r="B5">
        <v>387</v>
      </c>
      <c t="n" s="6" r="C5">
        <v>4590</v>
      </c>
      <c t="n" s="6" r="D5">
        <v>784</v>
      </c>
    </row>
    <row spans="1:4" r="6">
      <c t="s" s="4" r="A6">
        <v>534</v>
      </c>
      <c t="n" s="7" r="C6">
        <v>4590</v>
      </c>
      <c t="n" s="7" r="D6">
        <v>784</v>
      </c>
    </row>
    <row spans="1:4" r="7">
      <c t="s" s="4" r="A7">
        <v>535</v>
      </c>
      <c t="n" s="6" r="C7">
        <v>3</v>
      </c>
      <c t="n" s="6" r="D7">
        <v>3</v>
      </c>
    </row>
    <row spans="1:4" r="8">
      <c t="n" r="A8"/>
    </row>
    <row spans="1:4" r="9">
      <c t="s" s="4" r="A9">
        <v>387</v>
      </c>
      <c t="s" s="4" r="B9">
        <v>536</v>
      </c>
    </row>
  </sheetData>
  <mergeCells count="3">
    <mergeCell ref="A1:B2"/>
    <mergeCell ref="A8:C8"/>
    <mergeCell ref="B9:C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37</v>
      </c>
      <c t="s" s="2" r="B1">
        <v>1</v>
      </c>
      <c t="s" s="2" r="C1">
        <v>296</v>
      </c>
    </row>
    <row spans="1:3" r="2">
      <c t="s" s="2" r="B2">
        <v>24</v>
      </c>
      <c t="s" s="2" r="C2">
        <v>25</v>
      </c>
    </row>
    <row spans="1:3" r="3">
      <c t="s" s="3" r="A3">
        <v>538</v>
      </c>
    </row>
    <row spans="1:3" r="4">
      <c t="s" s="4" r="A4">
        <v>539</v>
      </c>
      <c t="n" s="7" r="B4">
        <v>2687</v>
      </c>
      <c t="n" s="7" r="C4">
        <v>10992</v>
      </c>
    </row>
    <row spans="1:3" r="5">
      <c t="s" s="4" r="A5">
        <v>540</v>
      </c>
      <c t="n" s="6" r="B5">
        <v>212</v>
      </c>
      <c t="n" s="6" r="C5">
        <v>43</v>
      </c>
    </row>
    <row spans="1:3" r="6">
      <c t="s" s="4" r="A6">
        <v>541</v>
      </c>
      <c t="n" s="7" r="B6">
        <v>13</v>
      </c>
      <c t="n" s="7" r="C6">
        <v>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42</v>
      </c>
      <c t="s" s="2" r="B1">
        <v>52</v>
      </c>
      <c t="s" s="2" r="C1">
        <v>1</v>
      </c>
    </row>
    <row spans="1:3" r="2">
      <c t="s" s="2" r="B2">
        <v>24</v>
      </c>
      <c t="s" s="2" r="C2">
        <v>24</v>
      </c>
    </row>
    <row spans="1:3" r="3">
      <c t="s" s="3" r="A3">
        <v>543</v>
      </c>
    </row>
    <row spans="1:3" r="4">
      <c t="s" s="4" r="A4">
        <v>544</v>
      </c>
      <c t="n" s="7" r="B4">
        <v>82164</v>
      </c>
      <c t="n" s="7" r="C4">
        <v>82949</v>
      </c>
    </row>
    <row spans="1:3" r="5">
      <c t="s" s="4" r="A5">
        <v>545</v>
      </c>
      <c t="n" s="6" r="C5">
        <v>1388</v>
      </c>
    </row>
    <row spans="1:3" r="6">
      <c t="s" s="4" r="A6">
        <v>546</v>
      </c>
      <c t="n" s="6" r="B6">
        <v>-2082</v>
      </c>
      <c t="n" s="6" r="C6">
        <v>-4416</v>
      </c>
    </row>
    <row spans="1:3" r="7">
      <c t="s" s="4" r="A7">
        <v>547</v>
      </c>
      <c t="n" s="6" r="B7">
        <v>84</v>
      </c>
      <c t="n" s="6" r="C7">
        <v>245</v>
      </c>
    </row>
    <row spans="1:3" r="8">
      <c t="s" s="4" r="A8">
        <v>548</v>
      </c>
      <c t="n" s="7" r="B8">
        <v>80166</v>
      </c>
      <c t="n" s="7" r="C8">
        <v>801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78</v>
      </c>
      <c t="s" s="2" r="B1">
        <v>52</v>
      </c>
      <c t="s" s="2" r="D1">
        <v>1</v>
      </c>
    </row>
    <row spans="1:5" r="2">
      <c t="s" s="2" r="B2">
        <v>24</v>
      </c>
      <c t="s" s="2" r="C2">
        <v>53</v>
      </c>
      <c t="s" s="2" r="D2">
        <v>24</v>
      </c>
      <c t="s" s="2" r="E2">
        <v>53</v>
      </c>
    </row>
    <row spans="1:5" r="3">
      <c t="s" s="3" r="A3">
        <v>79</v>
      </c>
    </row>
    <row spans="1:5" r="4">
      <c t="s" s="4" r="A4">
        <v>80</v>
      </c>
      <c t="s" s="4" r="B4">
        <v>81</v>
      </c>
      <c t="s" s="4" r="C4">
        <v>81</v>
      </c>
      <c t="s" s="4" r="D4">
        <v>81</v>
      </c>
      <c t="s" s="4" r="E4">
        <v>81</v>
      </c>
    </row>
    <row spans="1:5" r="5">
      <c t="s" s="4" r="A5">
        <v>82</v>
      </c>
      <c t="s" s="4" r="B5">
        <v>83</v>
      </c>
      <c t="s" s="4" r="C5">
        <v>83</v>
      </c>
      <c t="s" s="4" r="D5">
        <v>83</v>
      </c>
      <c t="s" s="4" r="E5">
        <v>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30"/>
    <col customWidth="1" max="3" min="3" width="29"/>
    <col customWidth="1" max="4" min="4" width="30"/>
  </cols>
  <sheetData>
    <row spans="1:4" r="1">
      <c t="s" s="1" r="A1">
        <v>549</v>
      </c>
      <c t="s" s="2" r="B1">
        <v>52</v>
      </c>
      <c t="s" s="2" r="D1">
        <v>1</v>
      </c>
    </row>
    <row spans="1:4" r="2">
      <c t="s" s="2" r="B2">
        <v>550</v>
      </c>
      <c t="s" s="2" r="C2">
        <v>551</v>
      </c>
      <c t="s" s="2" r="D2">
        <v>550</v>
      </c>
    </row>
    <row spans="1:4" r="3">
      <c t="s" s="4" r="A3">
        <v>552</v>
      </c>
    </row>
    <row spans="1:4" r="4">
      <c t="s" s="3" r="A4">
        <v>553</v>
      </c>
    </row>
    <row spans="1:4" r="5">
      <c t="s" s="4" r="A5">
        <v>554</v>
      </c>
      <c t="n" s="6" r="B5">
        <v>9</v>
      </c>
      <c t="n" s="6" r="D5">
        <v>9</v>
      </c>
    </row>
    <row spans="1:4" r="6">
      <c t="s" s="4" r="A6">
        <v>555</v>
      </c>
    </row>
    <row spans="1:4" r="7">
      <c t="s" s="3" r="A7">
        <v>553</v>
      </c>
    </row>
    <row spans="1:4" r="8">
      <c t="s" s="4" r="A8">
        <v>556</v>
      </c>
      <c t="s" s="4" r="D8">
        <v>254</v>
      </c>
    </row>
    <row spans="1:4" r="9">
      <c t="s" s="4" r="A9">
        <v>409</v>
      </c>
    </row>
    <row spans="1:4" r="10">
      <c t="s" s="3" r="A10">
        <v>553</v>
      </c>
    </row>
    <row spans="1:4" r="11">
      <c t="s" s="4" r="A11">
        <v>556</v>
      </c>
      <c t="s" s="4" r="D11">
        <v>557</v>
      </c>
    </row>
    <row spans="1:4" r="12">
      <c t="s" s="4" r="A12">
        <v>558</v>
      </c>
      <c t="n" s="7" r="D12">
        <v>85000</v>
      </c>
    </row>
    <row spans="1:4" r="13">
      <c t="s" s="4" r="A13">
        <v>559</v>
      </c>
      <c t="s" s="4" r="D13">
        <v>560</v>
      </c>
    </row>
    <row spans="1:4" r="14">
      <c t="s" s="4" r="A14">
        <v>561</v>
      </c>
    </row>
    <row spans="1:4" r="15">
      <c t="s" s="3" r="A15">
        <v>553</v>
      </c>
    </row>
    <row spans="1:4" r="16">
      <c t="s" s="4" r="A16">
        <v>562</v>
      </c>
      <c t="n" s="6" r="B16">
        <v>56</v>
      </c>
      <c t="n" s="6" r="D16">
        <v>56</v>
      </c>
    </row>
    <row spans="1:4" r="17">
      <c t="s" s="4" r="A17">
        <v>563</v>
      </c>
    </row>
    <row spans="1:4" r="18">
      <c t="s" s="3" r="A18">
        <v>553</v>
      </c>
    </row>
    <row spans="1:4" r="19">
      <c t="s" s="4" r="A19">
        <v>562</v>
      </c>
      <c t="n" s="6" r="B19">
        <v>126</v>
      </c>
      <c t="n" s="6" r="D19">
        <v>126</v>
      </c>
    </row>
    <row spans="1:4" r="20">
      <c t="s" s="4" r="A20">
        <v>564</v>
      </c>
    </row>
    <row spans="1:4" r="21">
      <c t="s" s="3" r="A21">
        <v>553</v>
      </c>
    </row>
    <row spans="1:4" r="22">
      <c t="s" s="4" r="A22">
        <v>562</v>
      </c>
      <c t="n" s="6" r="B22">
        <v>62</v>
      </c>
      <c t="n" s="6" r="C22">
        <v>70</v>
      </c>
      <c t="n" s="6" r="D22">
        <v>62</v>
      </c>
    </row>
    <row spans="1:4" r="23">
      <c t="s" s="4" r="A23">
        <v>565</v>
      </c>
      <c t="n" s="7" r="B23">
        <v>25000</v>
      </c>
      <c t="n" s="7" r="C23">
        <v>89000</v>
      </c>
    </row>
    <row spans="1:4" r="24">
      <c t="s" s="4" r="A24">
        <v>566</v>
      </c>
    </row>
    <row spans="1:4" r="25">
      <c t="s" s="3" r="A25">
        <v>553</v>
      </c>
    </row>
    <row spans="1:4" r="26">
      <c t="s" s="4" r="A26">
        <v>562</v>
      </c>
      <c t="n" s="6" r="B26">
        <v>6</v>
      </c>
      <c t="n" s="6" r="C26">
        <v>8</v>
      </c>
      <c t="n" s="6" r="D26">
        <v>6</v>
      </c>
    </row>
    <row spans="1:4" r="27">
      <c t="s" s="4" r="A27">
        <v>567</v>
      </c>
    </row>
    <row spans="1:4" r="28">
      <c t="s" s="3" r="A28">
        <v>553</v>
      </c>
    </row>
    <row spans="1:4" r="29">
      <c t="s" s="4" r="A29">
        <v>562</v>
      </c>
      <c t="n" s="6" r="B29">
        <v>1</v>
      </c>
      <c t="n" s="6" r="D29">
        <v>1</v>
      </c>
    </row>
    <row spans="1:4" r="30">
      <c t="s" s="4" r="A30">
        <v>568</v>
      </c>
    </row>
    <row spans="1:4" r="31">
      <c t="s" s="3" r="A31">
        <v>553</v>
      </c>
    </row>
    <row spans="1:4" r="32">
      <c t="s" s="4" r="A32">
        <v>562</v>
      </c>
      <c t="n" s="6" r="B32">
        <v>2</v>
      </c>
      <c t="n" s="6" r="C32">
        <v>4</v>
      </c>
      <c t="n" s="6" r="D32">
        <v>2</v>
      </c>
    </row>
    <row spans="1:4" r="33">
      <c t="s" s="4" r="A33">
        <v>565</v>
      </c>
      <c t="n" s="7" r="B33">
        <v>203000</v>
      </c>
      <c t="n" s="7" r="C33">
        <v>415000</v>
      </c>
    </row>
    <row spans="1:4" r="34">
      <c t="s" s="4" r="A34">
        <v>569</v>
      </c>
    </row>
    <row spans="1:4" r="35">
      <c t="s" s="3" r="A35">
        <v>553</v>
      </c>
    </row>
    <row spans="1:4" r="36">
      <c t="s" s="4" r="A36">
        <v>562</v>
      </c>
      <c t="n" s="6" r="B36">
        <v>1</v>
      </c>
      <c t="n" s="6" r="C36">
        <v>2</v>
      </c>
      <c t="n" s="6" r="D36">
        <v>1</v>
      </c>
    </row>
    <row spans="1:4" r="37">
      <c t="s" s="4" r="A37">
        <v>570</v>
      </c>
    </row>
    <row spans="1:4" r="38">
      <c t="s" s="3" r="A38">
        <v>553</v>
      </c>
    </row>
    <row spans="1:4" r="39">
      <c t="s" s="4" r="A39">
        <v>562</v>
      </c>
      <c t="n" s="6" r="B39">
        <v>13</v>
      </c>
      <c t="n" s="6" r="D39">
        <v>13</v>
      </c>
    </row>
    <row spans="1:4" r="40">
      <c t="s" s="4" r="A40">
        <v>565</v>
      </c>
      <c t="n" s="7" r="B40">
        <v>135000</v>
      </c>
    </row>
    <row spans="1:4" r="41">
      <c t="s" s="4" r="A41">
        <v>571</v>
      </c>
    </row>
    <row spans="1:4" r="42">
      <c t="s" s="3" r="A42">
        <v>553</v>
      </c>
    </row>
    <row spans="1:4" r="43">
      <c t="s" s="4" r="A43">
        <v>562</v>
      </c>
      <c t="n" s="6" r="B43">
        <v>1</v>
      </c>
      <c t="n" s="6" r="D43">
        <v>1</v>
      </c>
    </row>
    <row spans="1:4" r="44">
      <c t="s" s="4" r="A44">
        <v>572</v>
      </c>
    </row>
    <row spans="1:4" r="45">
      <c t="s" s="3" r="A45">
        <v>553</v>
      </c>
    </row>
    <row spans="1:4" r="46">
      <c t="s" s="4" r="A46">
        <v>562</v>
      </c>
      <c t="n" s="6" r="B46">
        <v>12</v>
      </c>
      <c t="n" s="6" r="D46">
        <v>12</v>
      </c>
    </row>
    <row spans="1:4" r="47">
      <c t="s" s="4" r="A47">
        <v>573</v>
      </c>
    </row>
    <row spans="1:4" r="48">
      <c t="s" s="3" r="A48">
        <v>553</v>
      </c>
    </row>
    <row spans="1:4" r="49">
      <c t="s" s="4" r="A49">
        <v>554</v>
      </c>
      <c t="n" s="6" r="B49">
        <v>1</v>
      </c>
      <c t="n" s="6" r="D49">
        <v>1</v>
      </c>
    </row>
    <row spans="1:4" r="50">
      <c t="s" s="4" r="A50">
        <v>574</v>
      </c>
    </row>
    <row spans="1:4" r="51">
      <c t="s" s="3" r="A51">
        <v>553</v>
      </c>
    </row>
    <row spans="1:4" r="52">
      <c t="s" s="4" r="A52">
        <v>562</v>
      </c>
      <c t="n" s="6" r="B52">
        <v>29</v>
      </c>
      <c t="n" s="6" r="D52">
        <v>29</v>
      </c>
    </row>
    <row spans="1:4" r="53">
      <c t="s" s="4" r="A53">
        <v>575</v>
      </c>
    </row>
    <row spans="1:4" r="54">
      <c t="s" s="3" r="A54">
        <v>553</v>
      </c>
    </row>
    <row spans="1:4" r="55">
      <c t="s" s="4" r="A55">
        <v>554</v>
      </c>
      <c t="n" s="6" r="B55">
        <v>1</v>
      </c>
      <c t="n" s="6" r="D55">
        <v>1</v>
      </c>
    </row>
    <row spans="1:4" r="56">
      <c t="s" s="4" r="A56">
        <v>576</v>
      </c>
    </row>
    <row spans="1:4" r="57">
      <c t="s" s="3" r="A57">
        <v>553</v>
      </c>
    </row>
    <row spans="1:4" r="58">
      <c t="s" s="4" r="A58">
        <v>554</v>
      </c>
      <c t="n" s="6" r="B58">
        <v>1</v>
      </c>
      <c t="n" s="6" r="D58">
        <v>1</v>
      </c>
    </row>
    <row spans="1:4" r="59">
      <c t="s" s="4" r="A59">
        <v>577</v>
      </c>
    </row>
    <row spans="1:4" r="60">
      <c t="s" s="3" r="A60">
        <v>553</v>
      </c>
    </row>
    <row spans="1:4" r="61">
      <c t="s" s="4" r="A61">
        <v>554</v>
      </c>
      <c t="n" s="6" r="B61">
        <v>1</v>
      </c>
      <c t="n" s="6" r="D61">
        <v>1</v>
      </c>
    </row>
    <row spans="1:4" r="62">
      <c t="s" s="4" r="A62">
        <v>578</v>
      </c>
    </row>
    <row spans="1:4" r="63">
      <c t="s" s="3" r="A63">
        <v>553</v>
      </c>
    </row>
    <row spans="1:4" r="64">
      <c t="s" s="4" r="A64">
        <v>562</v>
      </c>
      <c t="n" s="6" r="B64">
        <v>1</v>
      </c>
      <c t="n" s="6" r="D64">
        <v>1</v>
      </c>
    </row>
    <row spans="1:4" r="65">
      <c t="s" s="4" r="A65">
        <v>579</v>
      </c>
    </row>
    <row spans="1:4" r="66">
      <c t="s" s="3" r="A66">
        <v>553</v>
      </c>
    </row>
    <row spans="1:4" r="67">
      <c t="s" s="4" r="A67">
        <v>580</v>
      </c>
      <c t="n" s="6" r="B67">
        <v>14</v>
      </c>
      <c t="n" s="6" r="D67">
        <v>14</v>
      </c>
    </row>
    <row spans="1:4" r="68">
      <c t="s" s="4" r="A68">
        <v>581</v>
      </c>
    </row>
    <row spans="1:4" r="69">
      <c t="s" s="3" r="A69">
        <v>553</v>
      </c>
    </row>
    <row spans="1:4" r="70">
      <c t="s" s="4" r="A70">
        <v>580</v>
      </c>
      <c t="n" s="6" r="B70">
        <v>13</v>
      </c>
      <c t="n" s="6" r="D70">
        <v>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spans="1:4" r="1">
      <c t="s" s="1" r="A1">
        <v>582</v>
      </c>
      <c t="s" s="2" r="B1">
        <v>583</v>
      </c>
      <c t="s" s="2" r="C1">
        <v>584</v>
      </c>
      <c t="s" s="2" r="D1">
        <v>585</v>
      </c>
    </row>
    <row spans="1:4" r="2">
      <c t="s" s="3" r="A2">
        <v>586</v>
      </c>
    </row>
    <row spans="1:4" r="3">
      <c t="s" s="4" r="A3">
        <v>587</v>
      </c>
      <c t="n" s="7" r="B3">
        <v>80166</v>
      </c>
      <c t="n" s="7" r="C3">
        <v>82164</v>
      </c>
      <c t="n" s="7" r="D3">
        <v>82949</v>
      </c>
    </row>
    <row spans="1:4" r="4">
      <c t="s" s="4" r="A4">
        <v>588</v>
      </c>
    </row>
    <row spans="1:4" r="5">
      <c t="s" s="3" r="A5">
        <v>586</v>
      </c>
    </row>
    <row spans="1:4" r="6">
      <c t="s" s="4" r="A6">
        <v>589</v>
      </c>
      <c t="n" s="6" r="B6">
        <v>9</v>
      </c>
      <c t="n" s="6" r="D6">
        <v>8</v>
      </c>
    </row>
    <row spans="1:4" r="7">
      <c t="s" s="4" r="A7">
        <v>587</v>
      </c>
      <c t="n" s="7" r="B7">
        <v>76366</v>
      </c>
      <c t="n" s="7" r="D7">
        <v>79149</v>
      </c>
    </row>
    <row spans="1:4" r="8">
      <c t="s" s="4" r="A8">
        <v>590</v>
      </c>
    </row>
    <row spans="1:4" r="9">
      <c t="s" s="3" r="A9">
        <v>586</v>
      </c>
    </row>
    <row spans="1:4" r="10">
      <c t="s" s="4" r="A10">
        <v>589</v>
      </c>
      <c t="n" s="6" r="B10">
        <v>3</v>
      </c>
      <c t="n" s="6" r="D10">
        <v>3</v>
      </c>
    </row>
    <row spans="1:4" r="11">
      <c t="s" s="4" r="A11">
        <v>587</v>
      </c>
      <c t="n" s="7" r="B11">
        <v>3800</v>
      </c>
      <c t="n" s="7" r="D11">
        <v>3800</v>
      </c>
    </row>
    <row spans="1:4" r="12">
      <c t="s" s="4" r="A12">
        <v>591</v>
      </c>
    </row>
    <row spans="1:4" r="13">
      <c t="s" s="3" r="A13">
        <v>586</v>
      </c>
    </row>
    <row spans="1:4" r="14">
      <c t="s" s="4" r="A14">
        <v>589</v>
      </c>
      <c t="n" s="6" r="B14">
        <v>12</v>
      </c>
      <c t="n" s="6" r="D14">
        <v>11</v>
      </c>
    </row>
    <row spans="1:4" r="15">
      <c t="s" s="4" r="A15">
        <v>587</v>
      </c>
      <c t="n" s="7" r="B15">
        <v>80166</v>
      </c>
      <c t="n" s="7" r="D15">
        <v>829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2</v>
      </c>
      <c t="s" s="2" r="B1">
        <v>52</v>
      </c>
      <c t="s" s="2" r="D1">
        <v>1</v>
      </c>
    </row>
    <row spans="1:5" r="2">
      <c t="s" s="2" r="B2">
        <v>24</v>
      </c>
      <c t="s" s="2" r="C2">
        <v>53</v>
      </c>
      <c t="s" s="2" r="D2">
        <v>24</v>
      </c>
      <c t="s" s="2" r="E2">
        <v>53</v>
      </c>
    </row>
    <row spans="1:5" r="3">
      <c t="s" s="4" r="A3">
        <v>72</v>
      </c>
      <c t="n" s="7" r="B3">
        <v>478</v>
      </c>
      <c t="n" s="7" r="C3">
        <v>266</v>
      </c>
      <c t="n" s="7" r="D3">
        <v>757</v>
      </c>
      <c t="n" s="7" r="E3">
        <v>500</v>
      </c>
    </row>
    <row spans="1:5" r="4">
      <c t="s" s="4" r="A4">
        <v>73</v>
      </c>
      <c t="n" s="6" r="B4">
        <v>22</v>
      </c>
      <c t="n" s="6" r="C4">
        <v>116</v>
      </c>
      <c t="n" s="6" r="D4">
        <v>13</v>
      </c>
      <c t="n" s="6" r="E4">
        <v>116</v>
      </c>
    </row>
    <row spans="1:5" r="5">
      <c t="s" s="4" r="A5">
        <v>74</v>
      </c>
      <c t="n" s="6" r="B5">
        <v>1457</v>
      </c>
      <c t="n" s="6" r="C5">
        <v>1301</v>
      </c>
      <c t="n" s="6" r="D5">
        <v>2620</v>
      </c>
      <c t="n" s="6" r="E5">
        <v>2531</v>
      </c>
    </row>
    <row spans="1:5" r="6">
      <c t="s" s="4" r="A6">
        <v>60</v>
      </c>
      <c t="n" s="6" r="B6">
        <v>649</v>
      </c>
      <c t="n" s="6" r="C6">
        <v>1280</v>
      </c>
      <c t="n" s="6" r="D6">
        <v>1265</v>
      </c>
      <c t="n" s="6" r="E6">
        <v>2402</v>
      </c>
    </row>
    <row spans="1:5" r="7">
      <c t="s" s="4" r="A7">
        <v>61</v>
      </c>
      <c t="n" s="6" r="B7">
        <v>274</v>
      </c>
      <c t="n" s="6" r="C7">
        <v>393</v>
      </c>
      <c t="n" s="6" r="D7">
        <v>502</v>
      </c>
      <c t="n" s="6" r="E7">
        <v>773</v>
      </c>
    </row>
    <row spans="1:5" r="8">
      <c t="s" s="4" r="A8">
        <v>62</v>
      </c>
      <c t="n" s="6" r="B8">
        <v>375</v>
      </c>
      <c t="n" s="6" r="C8">
        <v>887</v>
      </c>
      <c t="n" s="6" r="D8">
        <v>763</v>
      </c>
      <c t="n" s="6" r="E8">
        <v>1629</v>
      </c>
    </row>
    <row spans="1:5" r="9">
      <c t="s" s="4" r="A9">
        <v>593</v>
      </c>
    </row>
    <row spans="1:5" r="10">
      <c t="s" s="4" r="A10">
        <v>594</v>
      </c>
      <c t="n" s="6" r="B10">
        <v>1414</v>
      </c>
      <c t="n" s="6" r="C10">
        <v>2544</v>
      </c>
      <c t="n" s="6" r="D10">
        <v>2781</v>
      </c>
      <c t="n" s="6" r="E10">
        <v>5128</v>
      </c>
    </row>
    <row spans="1:5" r="11">
      <c t="s" s="4" r="A11">
        <v>595</v>
      </c>
      <c t="n" s="6" r="B11">
        <v>198</v>
      </c>
      <c t="n" s="6" r="C11">
        <v>344</v>
      </c>
      <c t="n" s="6" r="D11">
        <v>383</v>
      </c>
      <c t="n" s="6" r="E11">
        <v>687</v>
      </c>
    </row>
    <row spans="1:5" r="12">
      <c t="s" s="4" r="A12">
        <v>596</v>
      </c>
      <c t="n" s="6" r="B12">
        <v>115</v>
      </c>
      <c t="n" s="6" r="C12">
        <v>182</v>
      </c>
      <c t="n" s="6" r="D12">
        <v>230</v>
      </c>
      <c t="n" s="6" r="E12">
        <v>376</v>
      </c>
    </row>
    <row spans="1:5" r="13">
      <c t="s" s="4" r="A13">
        <v>72</v>
      </c>
      <c t="n" s="6" r="B13">
        <v>16</v>
      </c>
      <c t="n" s="6" r="C13">
        <v>14</v>
      </c>
      <c t="n" s="6" r="D13">
        <v>26</v>
      </c>
      <c t="n" s="6" r="E13">
        <v>17</v>
      </c>
    </row>
    <row spans="1:5" r="14">
      <c t="s" s="4" r="A14">
        <v>597</v>
      </c>
      <c t="n" s="6" r="B14">
        <v>183</v>
      </c>
      <c t="n" s="6" r="C14">
        <v>242</v>
      </c>
      <c t="n" s="6" r="D14">
        <v>388</v>
      </c>
      <c t="n" s="6" r="E14">
        <v>544</v>
      </c>
    </row>
    <row spans="1:5" r="15">
      <c t="s" s="4" r="A15">
        <v>598</v>
      </c>
      <c t="n" s="6" r="B15">
        <v>4</v>
      </c>
      <c t="n" s="6" r="C15">
        <v>19</v>
      </c>
      <c t="n" s="6" r="D15">
        <v>9</v>
      </c>
      <c t="n" s="6" r="E15">
        <v>37</v>
      </c>
    </row>
    <row spans="1:5" r="16">
      <c t="s" s="4" r="A16">
        <v>599</v>
      </c>
      <c t="n" s="6" r="B16">
        <v>188</v>
      </c>
      <c t="n" s="6" r="C16">
        <v>301</v>
      </c>
      <c t="n" s="6" r="D16">
        <v>397</v>
      </c>
      <c t="n" s="6" r="E16">
        <v>620</v>
      </c>
    </row>
    <row spans="1:5" r="17">
      <c t="s" s="4" r="A17">
        <v>73</v>
      </c>
      <c t="n" s="6" r="B17">
        <v>59</v>
      </c>
      <c t="n" s="6" r="C17">
        <v>81</v>
      </c>
      <c t="n" s="6" r="D17">
        <v>81</v>
      </c>
      <c t="n" s="6" r="E17">
        <v>141</v>
      </c>
    </row>
    <row spans="1:5" r="18">
      <c t="s" s="4" r="A18">
        <v>74</v>
      </c>
      <c t="n" s="6" r="B18">
        <v>763</v>
      </c>
      <c t="n" s="6" r="C18">
        <v>1183</v>
      </c>
      <c t="n" s="6" r="D18">
        <v>1514</v>
      </c>
      <c t="n" s="6" r="E18">
        <v>2422</v>
      </c>
    </row>
    <row spans="1:5" r="19">
      <c t="s" s="4" r="A19">
        <v>600</v>
      </c>
      <c t="n" s="6" r="B19">
        <v>651</v>
      </c>
      <c t="n" s="6" r="C19">
        <v>1361</v>
      </c>
      <c t="n" s="6" r="D19">
        <v>1267</v>
      </c>
      <c t="n" s="6" r="E19">
        <v>2706</v>
      </c>
    </row>
    <row spans="1:5" r="20">
      <c t="s" s="4" r="A20">
        <v>601</v>
      </c>
      <c t="n" s="6" r="C20">
        <v>77</v>
      </c>
      <c t="n" s="6" r="E20">
        <v>294</v>
      </c>
    </row>
    <row spans="1:5" r="21">
      <c t="s" s="4" r="A21">
        <v>602</v>
      </c>
      <c t="n" s="6" r="B21">
        <v>2</v>
      </c>
      <c t="n" s="6" r="C21">
        <v>4</v>
      </c>
      <c t="n" s="6" r="D21">
        <v>2</v>
      </c>
      <c t="n" s="6" r="E21">
        <v>10</v>
      </c>
    </row>
    <row spans="1:5" r="22">
      <c t="s" s="4" r="A22">
        <v>60</v>
      </c>
      <c t="n" s="6" r="B22">
        <v>649</v>
      </c>
      <c t="n" s="6" r="C22">
        <v>1280</v>
      </c>
      <c t="n" s="6" r="D22">
        <v>1265</v>
      </c>
      <c t="n" s="6" r="E22">
        <v>2402</v>
      </c>
    </row>
    <row spans="1:5" r="23">
      <c t="s" s="4" r="A23">
        <v>61</v>
      </c>
      <c t="n" s="6" r="B23">
        <v>274</v>
      </c>
      <c t="n" s="6" r="C23">
        <v>393</v>
      </c>
      <c t="n" s="6" r="D23">
        <v>502</v>
      </c>
      <c t="n" s="6" r="E23">
        <v>773</v>
      </c>
    </row>
    <row spans="1:5" r="24">
      <c t="s" s="4" r="A24">
        <v>62</v>
      </c>
      <c t="n" s="7" r="B24">
        <v>375</v>
      </c>
      <c t="n" s="7" r="C24">
        <v>887</v>
      </c>
      <c t="n" s="7" r="D24">
        <v>763</v>
      </c>
      <c t="n" s="7" r="E24">
        <v>16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80"/>
    <col customWidth="1" max="3" min="3" width="4"/>
  </cols>
  <sheetData>
    <row spans="1:3" r="1">
      <c t="s" s="1" r="A1">
        <v>603</v>
      </c>
      <c t="s" s="2" r="B1">
        <v>1</v>
      </c>
    </row>
    <row spans="1:3" r="2">
      <c t="s" s="2" r="B2">
        <v>285</v>
      </c>
    </row>
    <row spans="1:3" r="3">
      <c t="s" s="3" r="A3">
        <v>149</v>
      </c>
    </row>
    <row spans="1:3" r="4">
      <c t="s" s="4" r="A4">
        <v>604</v>
      </c>
      <c t="n" s="7" r="B4">
        <v>27509</v>
      </c>
    </row>
    <row spans="1:3" r="5">
      <c t="s" s="4" r="A5">
        <v>605</v>
      </c>
      <c t="n" s="6" r="B5">
        <v>926</v>
      </c>
      <c t="s" s="4" r="C5">
        <v>387</v>
      </c>
    </row>
    <row spans="1:3" r="6">
      <c t="s" s="4" r="A6">
        <v>606</v>
      </c>
      <c t="n" s="6" r="B6">
        <v>-1207</v>
      </c>
    </row>
    <row spans="1:3" r="7">
      <c t="s" s="4" r="A7">
        <v>607</v>
      </c>
      <c t="n" s="7" r="B7">
        <v>27228</v>
      </c>
    </row>
    <row spans="1:3" r="8">
      <c t="n" r="A8"/>
    </row>
    <row spans="1:3" r="9">
      <c t="s" s="4" r="A9">
        <v>387</v>
      </c>
      <c t="s" s="4" r="B9">
        <v>608</v>
      </c>
    </row>
  </sheetData>
  <mergeCells count="5">
    <mergeCell ref="A1:A2"/>
    <mergeCell ref="B1:C1"/>
    <mergeCell ref="B2:C2"/>
    <mergeCell ref="A8:C8"/>
    <mergeCell ref="B9:C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09</v>
      </c>
      <c t="s" s="2" r="C1">
        <v>24</v>
      </c>
      <c t="s" s="2" r="D1">
        <v>25</v>
      </c>
    </row>
    <row spans="1:4" r="2">
      <c t="s" s="4" r="A2">
        <v>610</v>
      </c>
      <c t="n" s="7" r="C2">
        <v>27228</v>
      </c>
      <c t="n" s="7" r="D2">
        <v>27509</v>
      </c>
    </row>
    <row spans="1:4" r="3">
      <c t="s" s="4" r="A3">
        <v>611</v>
      </c>
    </row>
    <row spans="1:4" r="4">
      <c t="s" s="4" r="A4">
        <v>610</v>
      </c>
      <c t="s" s="4" r="B4">
        <v>612</v>
      </c>
      <c t="n" s="7" r="C4">
        <v>27228</v>
      </c>
      <c t="n" s="7" r="D4">
        <v>27509</v>
      </c>
    </row>
    <row spans="1:4" r="5">
      <c t="n" r="A5"/>
    </row>
    <row spans="1:4" r="6">
      <c t="s" s="4" r="A6">
        <v>387</v>
      </c>
      <c t="s" s="4" r="B6">
        <v>613</v>
      </c>
    </row>
    <row spans="1:4" r="7">
      <c t="s" s="4" r="A7">
        <v>614</v>
      </c>
      <c t="s" s="4" r="B7">
        <v>615</v>
      </c>
    </row>
  </sheetData>
  <mergeCells count="4">
    <mergeCell ref="A1:B1"/>
    <mergeCell ref="A5:C5"/>
    <mergeCell ref="B6:C6"/>
    <mergeCell ref="B7:C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16</v>
      </c>
      <c t="s" s="2" r="B1">
        <v>1</v>
      </c>
      <c t="s" s="2" r="C1">
        <v>296</v>
      </c>
    </row>
    <row spans="1:3" r="2">
      <c t="s" s="2" r="B2">
        <v>24</v>
      </c>
      <c t="s" s="2" r="C2">
        <v>25</v>
      </c>
    </row>
    <row spans="1:3" r="3">
      <c t="s" s="4" r="A3">
        <v>617</v>
      </c>
      <c t="s" s="4" r="B3">
        <v>618</v>
      </c>
      <c t="s" s="4" r="C3">
        <v>618</v>
      </c>
    </row>
    <row spans="1:3" r="4">
      <c t="s" s="4" r="A4">
        <v>619</v>
      </c>
      <c t="s" s="4" r="B4">
        <v>620</v>
      </c>
      <c t="s" s="4" r="C4">
        <v>620</v>
      </c>
    </row>
    <row spans="1:3" r="5">
      <c t="s" s="4" r="A5">
        <v>621</v>
      </c>
      <c t="n" s="7" r="B5">
        <v>167753</v>
      </c>
      <c t="n" s="7" r="C5">
        <v>167753</v>
      </c>
    </row>
    <row spans="1:3" r="6">
      <c t="s" s="4" r="A6">
        <v>622</v>
      </c>
    </row>
    <row spans="1:3" r="7">
      <c t="s" s="4" r="A7">
        <v>619</v>
      </c>
      <c t="s" s="4" r="B7">
        <v>623</v>
      </c>
      <c t="s" s="4" r="C7">
        <v>6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24</v>
      </c>
      <c t="s" s="2" r="B1">
        <v>285</v>
      </c>
    </row>
    <row spans="1:2" r="2">
      <c t="s" s="3" r="A2">
        <v>149</v>
      </c>
    </row>
    <row spans="1:2" r="3">
      <c t="s" s="4" r="A3">
        <v>625</v>
      </c>
      <c t="n" s="7" r="B3">
        <v>290</v>
      </c>
    </row>
    <row spans="1:2" r="4">
      <c t="n" s="6" r="A4">
        <v>2017</v>
      </c>
      <c t="n" s="6" r="B4">
        <v>595</v>
      </c>
    </row>
    <row spans="1:2" r="5">
      <c t="n" s="6" r="A5">
        <v>2018</v>
      </c>
      <c t="n" s="6" r="B5">
        <v>613</v>
      </c>
    </row>
    <row spans="1:2" r="6">
      <c t="n" s="6" r="A6">
        <v>2019</v>
      </c>
      <c t="n" s="6" r="B6">
        <v>633</v>
      </c>
    </row>
    <row spans="1:2" r="7">
      <c t="n" s="6" r="A7">
        <v>2020</v>
      </c>
      <c t="n" s="6" r="B7">
        <v>653</v>
      </c>
    </row>
    <row spans="1:2" r="8">
      <c t="s" s="4" r="A8">
        <v>294</v>
      </c>
      <c t="n" s="6" r="B8">
        <v>24444</v>
      </c>
    </row>
    <row spans="1:2" r="9">
      <c t="s" s="4" r="A9">
        <v>85</v>
      </c>
      <c t="n" s="7" r="B9">
        <v>272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26</v>
      </c>
      <c t="s" s="2" r="B1">
        <v>285</v>
      </c>
    </row>
    <row spans="1:3" r="2">
      <c t="s" s="4" r="A2">
        <v>627</v>
      </c>
    </row>
    <row spans="1:3" r="3">
      <c t="s" s="4" r="A3">
        <v>628</v>
      </c>
      <c t="n" s="7" r="B3">
        <v>0</v>
      </c>
    </row>
    <row spans="1:3" r="4">
      <c t="s" s="4" r="A4">
        <v>629</v>
      </c>
      <c t="n" s="6" r="B4">
        <v>0</v>
      </c>
    </row>
    <row spans="1:3" r="5">
      <c t="s" s="4" r="A5">
        <v>630</v>
      </c>
    </row>
    <row spans="1:3" r="6">
      <c t="s" s="4" r="A6">
        <v>628</v>
      </c>
      <c t="n" s="6" r="B6">
        <v>0</v>
      </c>
    </row>
    <row spans="1:3" r="7">
      <c t="s" s="4" r="A7">
        <v>629</v>
      </c>
      <c t="n" s="6" r="B7">
        <v>0</v>
      </c>
    </row>
    <row spans="1:3" r="8">
      <c t="s" s="4" r="A8">
        <v>631</v>
      </c>
      <c t="n" s="6" r="B8">
        <v>416</v>
      </c>
      <c t="s" s="4" r="C8">
        <v>387</v>
      </c>
    </row>
    <row spans="1:3" r="9">
      <c t="s" s="4" r="A9">
        <v>632</v>
      </c>
    </row>
    <row spans="1:3" r="10">
      <c t="s" s="4" r="A10">
        <v>628</v>
      </c>
      <c t="n" s="6" r="B10">
        <v>0</v>
      </c>
    </row>
    <row spans="1:3" r="11">
      <c t="s" s="4" r="A11">
        <v>629</v>
      </c>
      <c t="n" s="6" r="B11">
        <v>0</v>
      </c>
    </row>
    <row spans="1:3" r="12">
      <c t="s" s="4" r="A12">
        <v>633</v>
      </c>
    </row>
    <row spans="1:3" r="13">
      <c t="s" s="4" r="A13">
        <v>628</v>
      </c>
      <c t="n" s="6" r="B13">
        <v>0</v>
      </c>
    </row>
    <row spans="1:3" r="14">
      <c t="s" s="4" r="A14">
        <v>629</v>
      </c>
      <c t="n" s="6" r="B14">
        <v>0</v>
      </c>
    </row>
    <row spans="1:3" r="15">
      <c t="s" s="4" r="A15">
        <v>631</v>
      </c>
      <c t="n" s="7" r="B15">
        <v>416</v>
      </c>
      <c t="s" s="4" r="C15">
        <v>387</v>
      </c>
    </row>
    <row spans="1:3" r="16">
      <c t="n" r="A16"/>
    </row>
    <row spans="1:3" r="17">
      <c t="s" s="4" r="A17">
        <v>387</v>
      </c>
      <c t="s" s="4" r="B17">
        <v>634</v>
      </c>
    </row>
  </sheetData>
  <mergeCells count="3">
    <mergeCell ref="B1:C1"/>
    <mergeCell ref="A16:C16"/>
    <mergeCell ref="B17:C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35</v>
      </c>
      <c t="s" s="2" r="B1">
        <v>1</v>
      </c>
    </row>
    <row spans="1:2" r="2">
      <c t="s" s="2" r="B2">
        <v>285</v>
      </c>
    </row>
    <row spans="1:2" r="3">
      <c t="s" s="4" r="A3">
        <v>636</v>
      </c>
      <c t="n" s="7" r="B3">
        <v>926000</v>
      </c>
    </row>
    <row spans="1:2" r="4">
      <c t="s" s="4" r="A4">
        <v>637</v>
      </c>
      <c t="s" s="4" r="B4">
        <v>6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1"/>
    <col customWidth="1" max="3" min="3" width="53"/>
    <col customWidth="1" max="4" min="4" width="48"/>
    <col customWidth="1" max="5" min="5" width="23"/>
  </cols>
  <sheetData>
    <row spans="1:5" r="1">
      <c t="s" s="1" r="A1">
        <v>84</v>
      </c>
      <c t="s" s="2" r="B1">
        <v>85</v>
      </c>
      <c t="s" s="2" r="C1">
        <v>86</v>
      </c>
      <c t="s" s="2" r="D1">
        <v>87</v>
      </c>
      <c t="s" s="2" r="E1">
        <v>88</v>
      </c>
    </row>
    <row spans="1:5" r="2">
      <c t="s" s="4" r="A2">
        <v>89</v>
      </c>
      <c t="n" s="7" r="B2">
        <v>186610</v>
      </c>
      <c t="n" s="7" r="C2">
        <v>187495</v>
      </c>
      <c t="n" s="7" r="D2">
        <v>-885</v>
      </c>
      <c t="n" s="7" r="E2">
        <v>186610</v>
      </c>
    </row>
    <row spans="1:5" r="3">
      <c t="s" s="4" r="A3">
        <v>75</v>
      </c>
      <c t="n" s="6" r="B3">
        <v>2597</v>
      </c>
      <c t="n" s="6" r="C3">
        <v>2571</v>
      </c>
      <c t="n" s="6" r="D3">
        <v>26</v>
      </c>
      <c t="n" s="6" r="E3">
        <v>2597</v>
      </c>
    </row>
    <row spans="1:5" r="4">
      <c t="s" s="4" r="A4">
        <v>90</v>
      </c>
      <c t="n" s="6" r="C4">
        <v>-1322</v>
      </c>
      <c t="n" s="6" r="E4">
        <v>-1322</v>
      </c>
    </row>
    <row spans="1:5" r="5">
      <c t="s" s="4" r="A5">
        <v>91</v>
      </c>
      <c t="n" s="6" r="C5">
        <v>-10721</v>
      </c>
      <c t="n" s="6" r="E5">
        <v>-10721</v>
      </c>
    </row>
    <row spans="1:5" r="6">
      <c t="s" s="4" r="A6">
        <v>92</v>
      </c>
      <c t="n" s="6" r="B6">
        <v>177164</v>
      </c>
      <c t="n" s="6" r="C6">
        <v>178023</v>
      </c>
      <c t="n" s="6" r="D6">
        <v>-859</v>
      </c>
      <c t="n" s="6" r="E6">
        <v>177164</v>
      </c>
    </row>
    <row spans="1:5" r="7">
      <c t="s" s="4" r="A7">
        <v>93</v>
      </c>
      <c t="n" s="6" r="C7">
        <v>182612</v>
      </c>
      <c t="n" s="6" r="D7">
        <v>-874</v>
      </c>
      <c t="n" s="6" r="E7">
        <v>181738</v>
      </c>
    </row>
    <row spans="1:5" r="8">
      <c t="s" s="4" r="A8">
        <v>75</v>
      </c>
      <c t="n" s="6" r="B8">
        <v>1473</v>
      </c>
      <c t="n" s="6" r="C8">
        <v>1458</v>
      </c>
      <c t="n" s="6" r="D8">
        <v>15</v>
      </c>
      <c t="n" s="6" r="E8">
        <v>1473</v>
      </c>
    </row>
    <row spans="1:5" r="9">
      <c t="s" s="4" r="A9">
        <v>90</v>
      </c>
      <c t="n" s="6" r="C9">
        <v>-651</v>
      </c>
      <c t="n" s="6" r="E9">
        <v>-651</v>
      </c>
    </row>
    <row spans="1:5" r="10">
      <c t="s" s="4" r="A10">
        <v>91</v>
      </c>
      <c t="n" s="6" r="C10">
        <v>-5396</v>
      </c>
      <c t="n" s="6" r="E10">
        <v>-5396</v>
      </c>
    </row>
    <row spans="1:5" r="11">
      <c t="s" s="4" r="A11">
        <v>92</v>
      </c>
      <c t="n" s="7" r="B11">
        <v>177164</v>
      </c>
      <c t="n" s="7" r="C11">
        <v>178023</v>
      </c>
      <c t="n" s="7" r="D11">
        <v>-859</v>
      </c>
      <c t="n" s="7" r="E11">
        <v>1771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v>
      </c>
      <c t="s" s="2" r="B1">
        <v>52</v>
      </c>
      <c t="s" s="2" r="D1">
        <v>1</v>
      </c>
    </row>
    <row spans="1:5" r="2">
      <c t="s" s="2" r="B2">
        <v>24</v>
      </c>
      <c t="s" s="2" r="C2">
        <v>53</v>
      </c>
      <c t="s" s="2" r="D2">
        <v>24</v>
      </c>
      <c t="s" s="2" r="E2">
        <v>53</v>
      </c>
    </row>
    <row spans="1:5" r="3">
      <c t="s" s="3" r="A3">
        <v>95</v>
      </c>
    </row>
    <row spans="1:5" r="4">
      <c t="s" s="4" r="A4">
        <v>96</v>
      </c>
      <c t="n" s="7" r="B4">
        <v>1481</v>
      </c>
      <c t="n" s="7" r="C4">
        <v>1769</v>
      </c>
      <c t="n" s="7" r="D4">
        <v>2636</v>
      </c>
      <c t="n" s="7" r="E4">
        <v>2800</v>
      </c>
    </row>
    <row spans="1:5" r="5">
      <c t="s" s="4" r="A5">
        <v>97</v>
      </c>
      <c t="n" s="6" r="B5">
        <v>5</v>
      </c>
      <c t="n" s="6" r="C5">
        <v>14</v>
      </c>
      <c t="n" s="6" r="D5">
        <v>17</v>
      </c>
      <c t="n" s="6" r="E5">
        <v>19</v>
      </c>
    </row>
    <row spans="1:5" r="6">
      <c t="s" s="4" r="A6">
        <v>98</v>
      </c>
      <c t="n" s="6" r="B6">
        <v>-1498</v>
      </c>
      <c t="n" s="6" r="C6">
        <v>-1322</v>
      </c>
      <c t="n" s="6" r="D6">
        <v>-2544</v>
      </c>
      <c t="n" s="6" r="E6">
        <v>-2467</v>
      </c>
    </row>
    <row spans="1:5" r="7">
      <c t="s" s="4" r="A7">
        <v>60</v>
      </c>
      <c t="n" s="6" r="B7">
        <v>418</v>
      </c>
      <c t="n" s="6" r="C7">
        <v>881</v>
      </c>
      <c t="n" s="6" r="D7">
        <v>1214</v>
      </c>
      <c t="n" s="6" r="E7">
        <v>3027</v>
      </c>
    </row>
    <row spans="1:5" r="8">
      <c t="s" s="4" r="A8">
        <v>99</v>
      </c>
      <c t="n" s="6" r="B8">
        <v>563</v>
      </c>
      <c t="n" s="6" r="C8">
        <v>-47</v>
      </c>
      <c t="n" s="6" r="D8">
        <v>551</v>
      </c>
      <c t="n" s="6" r="E8">
        <v>-75</v>
      </c>
    </row>
    <row spans="1:5" r="9">
      <c t="s" s="4" r="A9">
        <v>100</v>
      </c>
      <c t="n" s="6" r="B9">
        <v>-255</v>
      </c>
      <c t="n" s="6" r="C9">
        <v>-838</v>
      </c>
      <c t="n" s="6" r="D9">
        <v>-466</v>
      </c>
      <c t="n" s="6" r="E9">
        <v>-1195</v>
      </c>
    </row>
    <row spans="1:5" r="10">
      <c t="s" s="4" r="A10">
        <v>101</v>
      </c>
      <c t="n" s="6" r="B10">
        <v>3411</v>
      </c>
      <c t="n" s="6" r="D10">
        <v>3411</v>
      </c>
    </row>
    <row spans="1:5" r="11">
      <c t="s" s="4" r="A11">
        <v>102</v>
      </c>
      <c t="n" s="6" r="B11">
        <v>4125</v>
      </c>
      <c t="n" s="6" r="C11">
        <v>457</v>
      </c>
      <c t="n" s="6" r="D11">
        <v>4819</v>
      </c>
      <c t="n" s="6" r="E11">
        <v>2109</v>
      </c>
    </row>
    <row spans="1:5" r="12">
      <c t="s" s="3" r="A12">
        <v>103</v>
      </c>
    </row>
    <row spans="1:5" r="13">
      <c t="s" s="4" r="A13">
        <v>104</v>
      </c>
      <c t="n" s="6" r="B13">
        <v>11660</v>
      </c>
      <c t="n" s="6" r="C13">
        <v>14078</v>
      </c>
      <c t="n" s="6" r="D13">
        <v>16634</v>
      </c>
      <c t="n" s="6" r="E13">
        <v>15942</v>
      </c>
    </row>
    <row spans="1:5" r="14">
      <c t="s" s="4" r="A14">
        <v>105</v>
      </c>
      <c t="n" s="6" r="B14">
        <v>4</v>
      </c>
      <c t="n" s="6" r="C14">
        <v>3</v>
      </c>
      <c t="n" s="6" r="D14">
        <v>8</v>
      </c>
      <c t="n" s="6" r="E14">
        <v>3</v>
      </c>
    </row>
    <row spans="1:5" r="15">
      <c t="s" s="4" r="A15">
        <v>106</v>
      </c>
      <c t="n" s="6" r="B15">
        <v>-28550</v>
      </c>
      <c t="n" s="6" r="C15">
        <v>-10326</v>
      </c>
      <c t="n" s="6" r="D15">
        <v>-46770</v>
      </c>
      <c t="n" s="6" r="E15">
        <v>-20980</v>
      </c>
    </row>
    <row spans="1:5" r="16">
      <c t="s" s="4" r="A16">
        <v>107</v>
      </c>
      <c t="n" s="6" r="B16">
        <v>2000</v>
      </c>
      <c t="n" s="6" r="C16">
        <v>1637</v>
      </c>
      <c t="n" s="6" r="D16">
        <v>2000</v>
      </c>
      <c t="n" s="6" r="E16">
        <v>4637</v>
      </c>
    </row>
    <row spans="1:5" r="17">
      <c t="s" s="4" r="A17">
        <v>108</v>
      </c>
      <c t="n" s="6" r="C17">
        <v>18</v>
      </c>
      <c t="n" s="6" r="D17">
        <v>-11</v>
      </c>
      <c t="n" s="6" r="E17">
        <v>-103</v>
      </c>
    </row>
    <row spans="1:5" r="18">
      <c t="s" s="4" r="A18">
        <v>109</v>
      </c>
      <c t="n" s="6" r="B18">
        <v>-14886</v>
      </c>
      <c t="n" s="6" r="C18">
        <v>5410</v>
      </c>
      <c t="n" s="6" r="D18">
        <v>-28139</v>
      </c>
      <c t="n" s="6" r="E18">
        <v>-501</v>
      </c>
    </row>
    <row spans="1:5" r="19">
      <c t="s" s="4" r="A19">
        <v>110</v>
      </c>
      <c t="n" s="6" r="B19">
        <v>2363</v>
      </c>
      <c t="n" s="6" r="C19">
        <v>13162</v>
      </c>
      <c t="n" s="6" r="D19">
        <v>5201</v>
      </c>
      <c t="n" s="6" r="E19">
        <v>14341</v>
      </c>
    </row>
    <row spans="1:5" r="20">
      <c t="s" s="4" r="A20">
        <v>111</v>
      </c>
      <c t="n" s="6" r="B20">
        <v>-84</v>
      </c>
      <c t="n" s="6" r="C20">
        <v>-500</v>
      </c>
      <c t="n" s="6" r="D20">
        <v>-245</v>
      </c>
      <c t="n" s="6" r="E20">
        <v>-1235</v>
      </c>
    </row>
    <row spans="1:5" r="21">
      <c t="s" s="4" r="A21">
        <v>112</v>
      </c>
      <c t="n" s="6" r="C21">
        <v>-470</v>
      </c>
      <c t="n" s="6" r="E21">
        <v>-475</v>
      </c>
    </row>
    <row spans="1:5" r="22">
      <c t="s" s="4" r="A22">
        <v>113</v>
      </c>
      <c t="n" s="6" r="B22">
        <v>2279</v>
      </c>
      <c t="n" s="6" r="C22">
        <v>12192</v>
      </c>
      <c t="n" s="6" r="D22">
        <v>4956</v>
      </c>
      <c t="n" s="6" r="E22">
        <v>12631</v>
      </c>
    </row>
    <row spans="1:5" r="23">
      <c t="s" s="4" r="A23">
        <v>114</v>
      </c>
      <c t="n" s="6" r="B23">
        <v>-12607</v>
      </c>
      <c t="n" s="6" r="C23">
        <v>17602</v>
      </c>
      <c t="n" s="6" r="D23">
        <v>-23183</v>
      </c>
      <c t="n" s="6" r="E23">
        <v>12130</v>
      </c>
    </row>
    <row spans="1:5" r="24">
      <c t="s" s="3" r="A24">
        <v>115</v>
      </c>
    </row>
    <row spans="1:5" r="25">
      <c t="s" s="4" r="A25">
        <v>116</v>
      </c>
      <c t="n" s="6" r="C25">
        <v>27747</v>
      </c>
      <c t="n" s="6" r="E25">
        <v>27747</v>
      </c>
    </row>
    <row spans="1:5" r="26">
      <c t="s" s="4" r="A26">
        <v>117</v>
      </c>
      <c t="n" s="6" r="B26">
        <v>-1065</v>
      </c>
      <c t="n" s="6" r="C26">
        <v>-17679</v>
      </c>
      <c t="n" s="6" r="D26">
        <v>-1207</v>
      </c>
      <c t="n" s="6" r="E26">
        <v>-17881</v>
      </c>
    </row>
    <row spans="1:5" r="27">
      <c t="s" s="4" r="A27">
        <v>118</v>
      </c>
      <c t="n" s="6" r="B27">
        <v>-1065</v>
      </c>
      <c t="n" s="6" r="C27">
        <v>10068</v>
      </c>
      <c t="n" s="6" r="D27">
        <v>-1207</v>
      </c>
      <c t="n" s="6" r="E27">
        <v>9866</v>
      </c>
    </row>
    <row spans="1:5" r="28">
      <c t="s" s="4" r="A28">
        <v>119</v>
      </c>
      <c t="n" s="6" r="B28">
        <v>-9547</v>
      </c>
      <c t="n" s="6" r="C28">
        <v>28127</v>
      </c>
      <c t="n" s="6" r="D28">
        <v>-19571</v>
      </c>
      <c t="n" s="6" r="E28">
        <v>24105</v>
      </c>
    </row>
    <row spans="1:5" r="29">
      <c t="s" s="4" r="A29">
        <v>120</v>
      </c>
      <c t="n" s="6" r="B29">
        <v>-651</v>
      </c>
      <c t="n" s="6" r="C29">
        <v>-573</v>
      </c>
      <c t="n" s="6" r="D29">
        <v>-1322</v>
      </c>
      <c t="n" s="6" r="E29">
        <v>-1142</v>
      </c>
    </row>
    <row spans="1:5" r="30">
      <c t="s" s="4" r="A30">
        <v>121</v>
      </c>
      <c t="n" s="6" r="B30">
        <v>104</v>
      </c>
      <c t="n" s="6" r="C30">
        <v>81</v>
      </c>
      <c t="n" s="6" r="D30">
        <v>204</v>
      </c>
      <c t="n" s="6" r="E30">
        <v>81</v>
      </c>
    </row>
    <row spans="1:5" r="31">
      <c t="s" s="4" r="A31">
        <v>122</v>
      </c>
      <c t="n" s="6" r="B31">
        <v>-15490</v>
      </c>
      <c t="n" s="6" r="C31">
        <v>23188</v>
      </c>
      <c t="n" s="6" r="D31">
        <v>-31410</v>
      </c>
      <c t="n" s="6" r="E31">
        <v>16388</v>
      </c>
    </row>
    <row spans="1:5" r="32">
      <c t="s" s="4" r="A32">
        <v>123</v>
      </c>
      <c t="n" s="6" r="B32">
        <v>40753</v>
      </c>
      <c t="n" s="6" r="C32">
        <v>3068</v>
      </c>
      <c t="n" s="6" r="D32">
        <v>56673</v>
      </c>
      <c t="n" s="6" r="E32">
        <v>9868</v>
      </c>
    </row>
    <row spans="1:5" r="33">
      <c t="s" s="4" r="A33">
        <v>124</v>
      </c>
      <c t="n" s="6" r="B33">
        <v>25263</v>
      </c>
      <c t="n" s="6" r="C33">
        <v>26256</v>
      </c>
      <c t="n" s="6" r="D33">
        <v>25263</v>
      </c>
      <c t="n" s="6" r="E33">
        <v>26256</v>
      </c>
    </row>
    <row spans="1:5" r="34">
      <c t="s" s="4" r="A34">
        <v>75</v>
      </c>
      <c t="n" s="6" r="B34">
        <v>1473</v>
      </c>
      <c t="n" s="6" r="C34">
        <v>3009</v>
      </c>
      <c t="n" s="6" r="D34">
        <v>2597</v>
      </c>
      <c t="n" s="6" r="E34">
        <v>4084</v>
      </c>
    </row>
    <row spans="1:5" r="35">
      <c t="s" s="3" r="A35">
        <v>125</v>
      </c>
    </row>
    <row spans="1:5" r="36">
      <c t="s" s="4" r="A36">
        <v>126</v>
      </c>
      <c t="n" s="6" r="B36">
        <v>15</v>
      </c>
      <c t="n" s="6" r="C36">
        <v>27</v>
      </c>
      <c t="n" s="6" r="D36">
        <v>30</v>
      </c>
      <c t="n" s="6" r="E36">
        <v>50</v>
      </c>
    </row>
    <row spans="1:5" r="37">
      <c t="s" s="4" r="A37">
        <v>58</v>
      </c>
      <c t="n" s="6" r="B37">
        <v>-25</v>
      </c>
      <c t="n" s="6" r="D37">
        <v>-25</v>
      </c>
      <c t="n" s="6" r="E37">
        <v>400</v>
      </c>
    </row>
    <row spans="1:5" r="38">
      <c t="s" s="4" r="A38">
        <v>127</v>
      </c>
      <c t="n" s="6" r="C38">
        <v>78</v>
      </c>
      <c t="n" s="6" r="E38">
        <v>301</v>
      </c>
    </row>
    <row spans="1:5" r="39">
      <c t="s" s="4" r="A39">
        <v>128</v>
      </c>
      <c t="n" s="6" r="B39">
        <v>-281</v>
      </c>
      <c t="n" s="6" r="C39">
        <v>-1672</v>
      </c>
      <c t="n" s="6" r="D39">
        <v>-784</v>
      </c>
      <c t="n" s="6" r="E39">
        <v>-1992</v>
      </c>
    </row>
    <row spans="1:5" r="40">
      <c t="s" s="4" r="A40">
        <v>129</v>
      </c>
      <c t="n" s="6" r="C40">
        <v>-263</v>
      </c>
      <c t="n" s="6" r="E40">
        <v>-573</v>
      </c>
    </row>
    <row spans="1:5" r="41">
      <c t="s" s="3" r="A41">
        <v>130</v>
      </c>
    </row>
    <row spans="1:5" r="42">
      <c t="s" s="4" r="A42">
        <v>31</v>
      </c>
      <c t="n" s="6" r="B42">
        <v>-204</v>
      </c>
      <c t="n" s="6" r="C42">
        <v>252</v>
      </c>
      <c t="n" s="6" r="D42">
        <v>-452</v>
      </c>
      <c t="n" s="6" r="E42">
        <v>-83</v>
      </c>
    </row>
    <row spans="1:5" r="43">
      <c t="s" s="4" r="A43">
        <v>131</v>
      </c>
      <c t="n" s="6" r="B43">
        <v>25</v>
      </c>
      <c t="n" s="6" r="D43">
        <v>25</v>
      </c>
    </row>
    <row spans="1:5" r="44">
      <c t="s" s="4" r="A44">
        <v>132</v>
      </c>
      <c t="n" s="6" r="C44">
        <v>-52</v>
      </c>
      <c t="n" s="6" r="E44">
        <v>-52</v>
      </c>
    </row>
    <row spans="1:5" r="45">
      <c t="s" s="4" r="A45">
        <v>101</v>
      </c>
      <c t="n" s="6" r="B45">
        <v>3454</v>
      </c>
      <c t="n" s="6" r="C45">
        <v>-618</v>
      </c>
      <c t="n" s="6" r="D45">
        <v>3414</v>
      </c>
      <c t="n" s="6" r="E45">
        <v>-42</v>
      </c>
    </row>
    <row spans="1:5" r="46">
      <c t="s" s="4" r="A46">
        <v>41</v>
      </c>
      <c t="n" s="6" r="B46">
        <v>-335</v>
      </c>
      <c t="n" s="6" r="C46">
        <v>-402</v>
      </c>
      <c t="n" s="6" r="D46">
        <v>23</v>
      </c>
      <c t="n" s="6" r="E46">
        <v>-125</v>
      </c>
    </row>
    <row spans="1:5" r="47">
      <c t="s" s="4" r="A47">
        <v>42</v>
      </c>
      <c t="n" s="6" r="B47">
        <v>3</v>
      </c>
      <c t="n" s="6" r="C47">
        <v>98</v>
      </c>
      <c t="n" s="6" r="D47">
        <v>-9</v>
      </c>
      <c t="n" s="6" r="E47">
        <v>141</v>
      </c>
    </row>
    <row spans="1:5" r="48">
      <c t="s" s="4" r="A48">
        <v>102</v>
      </c>
      <c t="n" s="6" r="B48">
        <v>4125</v>
      </c>
      <c t="n" s="6" r="C48">
        <v>457</v>
      </c>
      <c t="n" s="6" r="D48">
        <v>4819</v>
      </c>
      <c t="n" s="6" r="E48">
        <v>2109</v>
      </c>
    </row>
    <row spans="1:5" r="49">
      <c t="s" s="3" r="A49">
        <v>133</v>
      </c>
    </row>
    <row spans="1:5" r="50">
      <c t="s" s="4" r="A50">
        <v>134</v>
      </c>
      <c t="n" s="6" r="D50">
        <v>416</v>
      </c>
    </row>
    <row spans="1:5" r="51">
      <c t="s" s="4" r="A51">
        <v>135</v>
      </c>
      <c t="n" s="6" r="B51">
        <v>270</v>
      </c>
      <c t="n" s="6" r="C51">
        <v>411</v>
      </c>
      <c t="n" s="6" r="D51">
        <v>495</v>
      </c>
      <c t="n" s="6" r="E51">
        <v>768</v>
      </c>
    </row>
    <row spans="1:5" r="52">
      <c t="s" s="4" r="A52">
        <v>136</v>
      </c>
    </row>
    <row spans="1:5" r="53">
      <c t="s" s="3" r="A53">
        <v>115</v>
      </c>
    </row>
    <row spans="1:5" r="54">
      <c t="s" s="4" r="A54">
        <v>120</v>
      </c>
      <c t="n" s="7" r="B54">
        <v>-5396</v>
      </c>
      <c t="n" s="7" r="C54">
        <v>-4447</v>
      </c>
      <c t="n" s="7" r="D54">
        <v>-10721</v>
      </c>
      <c t="n" s="7" r="E54">
        <v>-66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7</v>
      </c>
      <c t="s" s="2" r="B1">
        <v>1</v>
      </c>
    </row>
    <row spans="1:2" r="2">
      <c t="s" s="2" r="B2">
        <v>24</v>
      </c>
    </row>
    <row spans="1:2" r="3">
      <c t="s" s="3" r="A3">
        <v>138</v>
      </c>
    </row>
    <row spans="1:2" r="4">
      <c t="s" s="4" r="A4">
        <v>139</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1</v>
      </c>
      <c t="s" s="2" r="B1">
        <v>1</v>
      </c>
    </row>
    <row spans="1:2" r="2">
      <c t="s" s="2" r="B2">
        <v>24</v>
      </c>
    </row>
    <row spans="1:2" r="3">
      <c t="s" s="3" r="A3">
        <v>138</v>
      </c>
    </row>
    <row spans="1:2" r="4">
      <c t="s" s="4" r="A4">
        <v>142</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4</v>
      </c>
      <c t="s" s="2" r="B1">
        <v>1</v>
      </c>
    </row>
    <row spans="1:2" r="2">
      <c t="s" s="2" r="B2">
        <v>24</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Statements of Inco</vt:lpstr>
      <vt:lpstr>Consolidated Statements of Inc4</vt:lpstr>
      <vt:lpstr>Consolidated Statements of Chan</vt:lpstr>
      <vt:lpstr>Consolidated Statements of Cash</vt:lpstr>
      <vt:lpstr>Organization and General</vt:lpstr>
      <vt:lpstr>SUMMARY OF SIGNIFICANT ACCOUNTI</vt:lpstr>
      <vt:lpstr>Related Party Transactions Disc</vt:lpstr>
      <vt:lpstr>Loans</vt:lpstr>
      <vt:lpstr>Real estate owned (REO)</vt:lpstr>
      <vt:lpstr>Fair Value</vt:lpstr>
      <vt:lpstr>Commitments and Contingencies D</vt:lpstr>
      <vt:lpstr>Subsequent Events</vt:lpstr>
      <vt:lpstr>SUMMARY OF SIGNIFICANT ACCOUN15</vt:lpstr>
      <vt:lpstr>Related Party Transactions Di16</vt:lpstr>
      <vt:lpstr>Loans (Tables)</vt:lpstr>
      <vt:lpstr>Real estate owned (REO) (Tables</vt:lpstr>
      <vt:lpstr>Fair Value (Tables)</vt:lpstr>
      <vt:lpstr>Note 1 - Organization and Gener</vt:lpstr>
      <vt:lpstr>Note 2 - Summary of Significant</vt:lpstr>
      <vt:lpstr>Note 3 - General Partners (Deta</vt:lpstr>
      <vt:lpstr>Note 3 - General Partners - For</vt:lpstr>
      <vt:lpstr>Note 3 - General Partners - Fut</vt:lpstr>
      <vt:lpstr>Note 4 - Loans (Detail)</vt:lpstr>
      <vt:lpstr>Note 4 - Loans - Secured Loan T</vt:lpstr>
      <vt:lpstr>Note 4 - Loans - Secured Loans </vt:lpstr>
      <vt:lpstr>Note 4 - Loans - Secured Loan28</vt:lpstr>
      <vt:lpstr>Note 4 - Loans - Secured Loan29</vt:lpstr>
      <vt:lpstr>Note 4 - Loans - Secured Loan30</vt:lpstr>
      <vt:lpstr>Note 4 - Loans - Secured Loan31</vt:lpstr>
      <vt:lpstr>Note 4 - Loans - Secured Loan32</vt:lpstr>
      <vt:lpstr>Note 4 - Loans - Secured Loan33</vt:lpstr>
      <vt:lpstr>Note 4 - Loans - Secured Loan34</vt:lpstr>
      <vt:lpstr>Note 4 - Loans - Secured Loan35</vt:lpstr>
      <vt:lpstr>Note 4 - Loans - Secured Loan36</vt:lpstr>
      <vt:lpstr>Note 4 - Loans - Secured Loan37</vt:lpstr>
      <vt:lpstr>Note 4 - Loans - Impaired Loans</vt:lpstr>
      <vt:lpstr>Note 5 - Real Estate Owned (REO</vt:lpstr>
      <vt:lpstr>Note 5 - Real Estate Owned (R40</vt:lpstr>
      <vt:lpstr>Note 5 - Real Estate Owned (R41</vt:lpstr>
      <vt:lpstr>Note 5 - Real Estate Owned (R42</vt:lpstr>
      <vt:lpstr>Note 5 - Real Estate Owned (R43</vt:lpstr>
      <vt:lpstr>Note 5 - Real Estate Owned (R44</vt:lpstr>
      <vt:lpstr>Note 5 - Real Estate Owned (R45</vt:lpstr>
      <vt:lpstr>Note 5 - Real Estate Owned (R46</vt:lpstr>
      <vt:lpstr>Note 6 - Fair Value - Assets an</vt:lpstr>
      <vt:lpstr>Note 6 - Fair Value - Assets 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6:05:27Z</dcterms:created>
  <dcterms:modified xmlns:dcterms="http://purl.org/dc/terms/" xmlns:xsi="http://www.w3.org/2001/XMLSchema-instance" xsi:type="dcterms:W3CDTF">2016-08-15T06:05:27Z</dcterms:modified>
  <dc:title xmlns:dc="http://purl.org/dc/elements/1.1/">Untitled</dc:title>
  <dc:description xmlns:dc="http://purl.org/dc/elements/1.1/"/>
  <dc:subject xmlns:dc="http://purl.org/dc/elements/1.1/"/>
  <cp:keywords/>
  <cp:category/>
</cp:coreProperties>
</file>